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Notes Payable - Related Party" sheetId="10" state="visible" r:id="rId10"/>
    <sheet xmlns:r="http://schemas.openxmlformats.org/officeDocument/2006/relationships" name="Stockholders_ Defici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Notes Payable - Related Party (" sheetId="21" state="visible" r:id="rId21"/>
    <sheet xmlns:r="http://schemas.openxmlformats.org/officeDocument/2006/relationships" name="Stockholders_ Deficit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The Company (Details Narrative)" sheetId="25" state="visible" r:id="rId25"/>
    <sheet xmlns:r="http://schemas.openxmlformats.org/officeDocument/2006/relationships" name="Schedule of Antidilutive Securi" sheetId="26" state="visible" r:id="rId26"/>
    <sheet xmlns:r="http://schemas.openxmlformats.org/officeDocument/2006/relationships" name="Summary of Significant Accoun_4" sheetId="27" state="visible" r:id="rId27"/>
    <sheet xmlns:r="http://schemas.openxmlformats.org/officeDocument/2006/relationships" name="Schedule of Accounts Payable an" sheetId="28" state="visible" r:id="rId28"/>
    <sheet xmlns:r="http://schemas.openxmlformats.org/officeDocument/2006/relationships" name="Schedule of Notes Payable (Deta" sheetId="29" state="visible" r:id="rId29"/>
    <sheet xmlns:r="http://schemas.openxmlformats.org/officeDocument/2006/relationships" name="Notes Payable - Related Party_2" sheetId="30" state="visible" r:id="rId30"/>
    <sheet xmlns:r="http://schemas.openxmlformats.org/officeDocument/2006/relationships" name="Schedule of Warrant Activity (D" sheetId="31" state="visible" r:id="rId31"/>
    <sheet xmlns:r="http://schemas.openxmlformats.org/officeDocument/2006/relationships" name="Schedule of Outstanding Vested " sheetId="32" state="visible" r:id="rId32"/>
    <sheet xmlns:r="http://schemas.openxmlformats.org/officeDocument/2006/relationships" name="Stockholders_ Deficit (Details " sheetId="33" state="visible" r:id="rId33"/>
    <sheet xmlns:r="http://schemas.openxmlformats.org/officeDocument/2006/relationships" name="Schedule of Stock Option Activi" sheetId="34" state="visible" r:id="rId34"/>
    <sheet xmlns:r="http://schemas.openxmlformats.org/officeDocument/2006/relationships" name="Schedule of Outstanding Stock O" sheetId="35" state="visible" r:id="rId35"/>
    <sheet xmlns:r="http://schemas.openxmlformats.org/officeDocument/2006/relationships" name="Schedule of Assumptions Using B" sheetId="36" state="visible" r:id="rId36"/>
    <sheet xmlns:r="http://schemas.openxmlformats.org/officeDocument/2006/relationships" name="Schedule of Non-vested Options " sheetId="37" state="visible" r:id="rId37"/>
    <sheet xmlns:r="http://schemas.openxmlformats.org/officeDocument/2006/relationships" name="Stock-based Compensation (Detai" sheetId="38" state="visible" r:id="rId38"/>
    <sheet xmlns:r="http://schemas.openxmlformats.org/officeDocument/2006/relationships" name="Schedule of Provision for Incom" sheetId="39" state="visible" r:id="rId39"/>
    <sheet xmlns:r="http://schemas.openxmlformats.org/officeDocument/2006/relationships" name="Schedule of Deferred Tax Assets" sheetId="40" state="visible" r:id="rId40"/>
    <sheet xmlns:r="http://schemas.openxmlformats.org/officeDocument/2006/relationships" name="Schedule of Income Tax Effectiv" sheetId="41" state="visible" r:id="rId41"/>
    <sheet xmlns:r="http://schemas.openxmlformats.org/officeDocument/2006/relationships" name="Income Taxes (Details Narrative" sheetId="42" state="visible" r:id="rId42"/>
    <sheet xmlns:r="http://schemas.openxmlformats.org/officeDocument/2006/relationships" name="Deferred Compensation (Details "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ONE
BIOLOGICS CORPORATION</t>
        </is>
      </c>
    </row>
    <row r="8">
      <c r="A8" s="4" t="inlineStr">
        <is>
          <t>Entity Central Index Key</t>
        </is>
      </c>
      <c r="B8" s="4" t="inlineStr">
        <is>
          <t>0001419554</t>
        </is>
      </c>
    </row>
    <row r="9">
      <c r="A9" s="4" t="inlineStr">
        <is>
          <t>Entity Tax Identification Number</t>
        </is>
      </c>
      <c r="B9" s="4" t="inlineStr">
        <is>
          <t>42-1743430</t>
        </is>
      </c>
    </row>
    <row r="10">
      <c r="A10" s="4" t="inlineStr">
        <is>
          <t>Entity Incorporation, State or Country Code</t>
        </is>
      </c>
      <c r="B10" s="4" t="inlineStr">
        <is>
          <t>DE</t>
        </is>
      </c>
    </row>
    <row r="11">
      <c r="A11" s="4" t="inlineStr">
        <is>
          <t>Entity Address, Address Line One</t>
        </is>
      </c>
      <c r="B11" s="4" t="inlineStr">
        <is>
          <t>2
Burlington Woods Drive</t>
        </is>
      </c>
    </row>
    <row r="12">
      <c r="A12" s="4" t="inlineStr">
        <is>
          <t>Entity Address, Address Line Two</t>
        </is>
      </c>
      <c r="B12" s="4" t="inlineStr">
        <is>
          <t>Suite 100</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781)</t>
        </is>
      </c>
    </row>
    <row r="17">
      <c r="A17" s="4" t="inlineStr">
        <is>
          <t>Local Phone Number</t>
        </is>
      </c>
      <c r="B17" s="4" t="inlineStr">
        <is>
          <t>552-445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Payable - Related Party</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 - Related Party</t>
        </is>
      </c>
      <c r="B4" s="4" t="inlineStr">
        <is>
          <t xml:space="preserve">3.
Notes Payable - Related Party Hankey
Capital LLC (Hankey Capital) Hankey
Capital holds certain convertible notes of the Company as discussed below. Don Hankey, the CEO and Chairman of Hankey Group, is our non-independent
Chairman of the Board and a significant shareholder. Bret Hankey, the president of Hankey Capital, is a non-independent board member.
The Hankey Group is an affiliate of Hankey Capital. Schedule of Notes Payable
Note Type Issue Maturity Interest June
30, 2021 December 31, 2020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1,100,000 712,179
(E) Third Credit Facility 12/31/21 8.5 % 391,190 -
Notes payable $ 12,491,190 $ 11,712,179 First
and Second Secured Convertible Notes and Warrants
(A) On
October 24, 2014 and May 4, 2015, the Company issued two convertible promissory notes in the aggregate amount of $ 7,000,000
to Hankey Capital. Don Hankey, the CEO and
Chairman of Hankey Group, is our non-independent Chairman of the Board and a significant shareholder. Bret Hankey, the president
of Hankey Capital, is a non-independent board member. The Convertible Notes mature on December
31, 2021 and bear interest at an annual rate
of interest of the “prime rate” plus 4.0% ,
with a minimum rate of 8.5%
per annum until maturity, with interest payable
monthly in arrears. Prior to the Maturity Date, Hankey Capital has a right, in its sole discretion, to convert the Convertible Notes
into shares of the Company’s Common Stock, at a conversion rate equal to $ 1.00
per share. The Company also issued warrants
to Hankey Capital for an aggregate of 585,443
shares of Common Stock at an exercise price
per share of $ 15.80
that expire five
years from the dates of issuance. In connection
with the Convertible Notes, the Company paid commitment fees in the amount of $ 210,000
( 3.0%
of the original principal amount of the loans)
to Hankey Capital and other aggregate offering costs of $ 594,550 .
The aggregate value of the warrants and offering costs totaling $ 2,891,409
was considered to be a debt discount upon
issuance of the notes and was fully amortized as of December 31, 2018. The notes are secured by 886,075
collateral shares as described below. Third
Convertible Secured Term Note and Warrants
(B) On
February 24, 2016, the Company issued a convertible promissory note in the amount of $ 2,000,000 December 31, 2021 4.0% 8.5% 1.00 146,342 20.50 February 23, 2021 40,000 2.0% 77,532 2,000,000 253,165 During
2018, the Company issued an additional 18,009,696 First
Credit Facility Convertible Secured Term Note
(C) On
July 24, 2018, the Company and Hankey Capital entered into an agreement under which Hankey Capital provided a credit facility of
$ 2,000,000 1.00 December 31, 2021 Draws bear interest at an annual
rate of interest at the “prime rate” (as quoted in the “Money Rates” section of The Wall Street Journal)
plus 4.0% 8.5%
During
2020, the Company issued 4,255,319 Second
Credit Facility Convertible Secured Term Note
(D) On
September 19, 2019, the Company and Hankey Capital entered into an agreement under which Hankey Capital provided a credit facility
of $ 1,100,000
to the Company to be drawn down by the Company
upon notice to Hankey Capital. The credit facility is evidenced by a convertible secured note convertible prior to the maturity date
at $ 1.00
per share and due on December
31, 2021 . All personal property and assets
of the Company secure the note. Draws bear interest at an annual rate of interest at the “prime rate” (as quoted in the
“Money Rates” section of The Wall Street Journal) plus 4.0% ,
with a minimum rate of 8.5%
per annum until maturity, with interest payable
monthly in arrears. At June 30, 2021, the Company had used all funds available under the facility. At December 31, 2020, the Company
had been advanced $ 712,179
and had $ 387,821
available under the facility. No Collateral
Shares are required pursuant to this convertible secured note. Third
Credit Facility Convertible Secured Term Note
(E) On
June 1, 2021, the Company and Hankey Capital entered into an agreement under which Hankey Capital provided a credit facility of $ 700,000 1.00 December 31, 2021 4.0% 8.5% 391,190 308,810 Collateral The
Convertible Notes (A), (B) and (C) are secured by an aggregate of 23,404,255 50% Interest
payable – related party on the above notes was $ 1,762,466 1,251,626 </t>
        </is>
      </c>
      <c r="C4" s="4" t="inlineStr">
        <is>
          <t xml:space="preserve">4.
Notes Payable - Related Party Hankey
Capital LLC (Hankey Capital) Hankey
Capital holds certain convertible notes of the Company as discussed below. Don Hankey, the CEO and Chairman of Hankey Group, is our non-independent
Chairman of the Board and a significant shareholder. Bret Hankey, the president of Hankey Capital, is a non-independent board member.
The Hankey Group is an affiliate of Hankey Capital. Schedule
of Notes Payable
Note Type Issue Maturity Interest
December
31, 2020 December
31, 2019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712,179 320,000
Notes payable $ 11,712,179 $ 11,320,000 First
and Second Secured Convertible Notes and Warrants
(A) On
October 24, 2014 and May 4, 2015, the Company issued two convertible promissory notes in the aggregate amount of $ 7,000,000 December 31, 2021 4.0 8.5 1.00 585,443 15.80 five years 210,000 3.0 594,550 2,891,409 886,975 Third
Convertible Secured Term Note and Warrants
(B) On
February 24, 2016, the Company issued a convertible promissory note in the amount of $ 2,000,000 December 31, 2021 4.0 8.5 1.00 146,342 20.50 February 23, 2021 40,000 2.0 77,532 2,000,000 253,165 During
2018, the Company issued 18,009,696 First
Credit Facility Convertible Secured Term Note
(C) On
July 24, 2018, the Company and Hankey Capital entered into an agreement under which Hankey
Capital provided a credit facility of $ 2,000,000 1.00 Draws bear interest at an annual rate of interest at the “prime rate” (as quoted
in the “Money Rates” section of The Wall Street Journal) plus 4.0 8.5 During
2019, the Company issued 4,255,319 Second
Credit Facility Convertible Secured Term Note
(D) On
September 19, 2019, the Company and Hankey Capital entered into an agreement under which Hankey Capital provided a credit facility
of $ 1,100,000 1.00 December 31, 2021 4.0 8.5 712,179 387,821 320,000 780,000 Collateral The
Convertible Notes (A), (B) and (C) are secured by an aggregate of 23,404,255 50 Interest
payable – related party on the above notes was $ 1,251,626 253,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Deficit</t>
        </is>
      </c>
      <c r="B4" s="4" t="inlineStr">
        <is>
          <t xml:space="preserve">4.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30,682,590 Common
Stock Warrants A
summary of warrant activity for the period ended June 30, 2021 is presented below: Schedule
of Warrant Activity
Number of Weighted Weighted
Subject to Exercise Warrants Price Life (Years)
Outstanding as of December 31, 2020 229,601 $ 5.95 0.34
Granted – 2021 - - -
Forfeited/Expired – 2021 (146,342 ) - -
Exercised – 2021 - - -
Outstanding as of June 30, 2021 83,259 $ 14.65 0.19 As
of June 30, 2021, the Company had outstanding vested and unexercised Common Stock Warrants as follows: Schedule
of Outstanding Vested and Unexercised Common Stock Warrants
Date Issued Exercise Price Number of Warrants Expiration date
September 2014 $ 16.20 62,500 August 31, 2021
September 2014 $ 10.00 11,800 September 18, 2021
September 2014 $ 10.00 8,959 September 29, 2021
Total outstanding warrants at June 30, 2021 83,259 There
were no 146,342 0 </t>
        </is>
      </c>
      <c r="C4" s="4" t="inlineStr">
        <is>
          <t xml:space="preserve">5.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30,682,590 2020 During
the year ended December 31, 2020 there were no 2019 During
the year ended December 31, 2019, the Company issued 4,255,319 On
August 1, 2019, the Company cancelled 21,610 Common
Stock Warrants A
summary of warrant activity for the years ended December 31, 2020 and 2019 are presented below: Schedule
of Warrant Activity
Subject to Exercise Number
of Warrants Weighted
Average Exercise Price Weighted
Average Life (Years)
Outstanding as of December 31,
2018 845,096 $ 15.17 2.23
Granted – 2019 - - -
Forfeited/Expired – 2019 (332,962 ) - -
Exercised – 2019 - 9.74 2.64
Outstanding as of December 31, 2019 512,134 $ 4.94 1.40
Granted – 2020 - - -
Forfeited/Expired – 2020 (282,533 ) - -
Exercised – 2020 - - -
Outstanding as of December 31, 2020 229,601 $ 5.95 0.34 As
of December 31, 2020, the Company had outstanding vested and unexercised Common Stock Warrants as follows: Schedule
of Outstanding Vested and Unexercised Common Stock Warrants
Date Issued Exercise
Price Number
of Warrants Expiration
date
September 2014 $ 16.20 62,500 August 31, 2021
September 2014 $ 10.00 11,800 September 18, 2021
September 2014 $ 10.00 8,959 September 29, 2021
February 2016 $ 20.50 146,342 February 23, 2021
Total outstanding warrants at December 31,
2020 229,601 No
common stock warrants were exercised and 282,533 No 332,962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5.
Stock-based Compensation 2015
Equity Incentive Plan The
Company has 1,400,000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June 30, 2021, is presented below: Schedule
of Stock Option Activity
Number of Weighted Weighted Aggregate
Subject to Exercise Options Price Life (Years) Value
Outstanding as of December 31, 2020 566,045 $ 14.80 4.60 $ -
Granted – 2021 - - - -
Forfeited/Expired – 2021 (85,342 ) 16.19 - -
Exercised – 2021 - - - -
Outstanding as of June 30, 2021 480,703 $ 14.55 4.90 $ - As
of June 30, 2021, the Company had outstanding stock options as follows: Schedule
of Outstanding Stock Options
Date Issued Exercise Price Number of Options Expiration date
August 2015 $ 15.90 104,060 December 27, 2025
September 2015 $ 15.90 20,000 December 27, 2025
November 2015 $ 15.90 122,464 December 27, 2025
December 2015 $ 15.90 5,569 December 27, 2025
January 2016 $ 15.90 127,581 January 9, 2026
May 2016 $ 20.50 26,915 May 26, 2026
September 2016 $ 20.50 9,933 May 31, 2026
January 2017 $ 20.50 5,356 January 1, 2027
January 2018 $ 19.70 3,916 January 1, 2028
January 2019 $ 0.94 54,909 January 1, 2029
Total outstanding options at June 30, 2021 480,703 The
aggregate intrinsic value in the table above represents the total pre-tax intrinsic value ( i.e. As
of June 30, 2021, there was no unrecognized compensation cost related to unvested stock options. </t>
        </is>
      </c>
      <c r="C4" s="4" t="inlineStr">
        <is>
          <t xml:space="preserve">6.
Stock-based Compensation 2015
Equity Incentive Plan The
Company has 1,400,000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years ended December 31, 2020 and 2019 are presented below: Schedule of Stock Option Activity
Subject to Exercise Number
of Weighted
Average Weighted Aggregate
Outstanding as of December 31,
2018 843,648 $ 16.41 7.55 $ 4,373,120
Granted – 2019 54,909 19.70 10.00 -
Forfeited – 2019 (332,512 ) - - -
Exercised – 2019 - - - -
Outstanding as of December 31, 2019 566,045 $ 16.43 6.56 $ -
Granted – 2020 - - - -
Forfeited – 2020 - - - -
Exercised – 2020 - - - -
Outstanding as of December 31, 2020 566,045 $ 14.80 4.60 $ - As
of December 31, 2020, the Company had outstanding stock options as follows: Schedule of Outstanding Stock Options
Date Issued Exercise
Price Number
of Options Expiration
date
September 2014 $ 15.90 58,307 December 27, 2025
August 2015 $ 15.90 104,060 December 27, 2025
September 2015 $ 15.90 20,000 December 27, 2025
November 2015 $ 15.90 122,464 December 27, 2025
December 2015 $ 15.90 27,204 December 27, 2025
January 2016 $ 15.90 127,581 January 9, 2026
March 2016 $ 20.50 5,400 February 24, 2021
May 2016 $ 20.50 26,915 May 26, 2026
September 2016 $ 20.50 9,933 May 31, 2026
January 2017 $ 20.50 5,356 January 1, 2027
January 2019 $ 19.70 3,916 January 1, 2028
January 2020 $ 0.94 54,909 January 1, 2029
Total outstanding options at December 31, 2020 566,045 The
aggregate intrinsic value in the table above represents the total pre-tax intrinsic value ( i.e. no There
were no 54,909 50,000 During
the years ended December 31, 2020 and 2019, the Company had stock-based compensation expense of $- 0 49,692 101,419 332,512 The
Company utilized the Black-Scholes option-pricing model. The assumptions used for the years ended December 31, 2020 and 2019 are as follows: Schedule of Assumptions Using Black-Scholes Option Pricing Model
December
31, 2020 December
31, 2019
Risk free interest rate - % 2.554 %
Expected life (in years) - 6.24
Expected Volatility - % 169.87 %
Expected dividend yield 0 % 0 % A
summary of the changes in the Company’s non-vested options during the year ended December 31, 2020, is as follows: Schedule of Non-vested Options
Number
of Non-vested Options Weighted
Average Fair Value at Grant Date
Non-vested at December 31, 2019 - $ -
Granted in 2020 - $ -
Forfeited in 2020 - $ -
Vested in 2020 - $ -
Non-vested at December 31, 2020 - $ -
Exercisable at December 31, 2020 566,045 $ 13.91
Outstanding at December 31, 2020 566,045 $ 13.91 As
of December 31, 2020, all outstanding options are vested therefore there is no unrecognized compensation cost related to unvested stock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The
provision for income taxes consists of the following: Schedule of Provision for Income Taxes
Year Ended December
31, December
31,
Current:
Federal $ - $ -
State 1,600 1,603
Total current 1,600 1,603
Deferred:
Federal - -
State - -
Total deferred - -
Provision for income taxes $ 1,600 $ 1,603 The
components of deferred tax assets and liabilities consist of the following: Schedule of Deferred Tax Assets and Liabilities
December
31, 2020 December
31,
Deferred tax assets
Net operating
losses $ 8,749,000 $ 8,242,000
Accrued expenses 693,000 693,000
R&amp;D credits 619,000 598,000
Stock compensation 8,287,000 8,287,000
Total 18,348,000 17,820,000
Less: Valuation allowance (18,348,000 ) (17,820,000 )
Deferred tax assets $ - $ - The
Company’s federal and state net operating loss carryforwards at December 31, 2020 and 2019 were approximately $ 29,860,000 31,254,000 expire in 2021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 18,348,000 528,000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20 and 2019
is as follows: Schedule of Income Tax Effective Tax Rate
December
31, 2020 December
31, 2019
Statutory
federal income tax rate 21.0 % 21.0 %
State
taxes, net of federal tax benefit 6.9 % 6.3 %
Nondeductible
permanent items (0.2 )% (0.4 )%
Deferred
tax rate change % (2.1 )%
Research
and development credit 1.2 % 1.9 %
Change
in valuation allowance (28.9 )% (26.7 )%
Income
tax provision 0.0 % 0.0 % The
Company’s effective tax rate is 0 The
Company files tax returns for U.S. Federal and State of California. The Company is not currently subject to any income tax examinations.
Since the Company’s inception, the Company had incurred losses from operations, which generally allows all tax years to remain
op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8.
Related Party Transactions Hankey
Capital LLC (Hankey Capital) Hankey
Capital holds certain convertible notes of the Company as discussed in Note 4. Don Hankey, the CEO and Chairman of Hankey Group, is our
non-independent Chairman of the Board and a significant shareholder. Bret Hankey, the president of Hankey Capital, is a non-independent
board member. The Hankey Group is an affiliate of Hankey Capi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eferred Compensation</t>
        </is>
      </c>
      <c r="B1" s="2" t="inlineStr">
        <is>
          <t>6 Months Ended</t>
        </is>
      </c>
      <c r="C1" s="2" t="inlineStr">
        <is>
          <t>12 Months Ended</t>
        </is>
      </c>
    </row>
    <row r="2">
      <c r="B2" s="2" t="inlineStr">
        <is>
          <t>Jun. 30, 2021</t>
        </is>
      </c>
      <c r="C2" s="2" t="inlineStr">
        <is>
          <t>Dec. 31, 2020</t>
        </is>
      </c>
    </row>
    <row r="3">
      <c r="A3" s="3" t="inlineStr">
        <is>
          <t>Deferred Compensation</t>
        </is>
      </c>
    </row>
    <row r="4">
      <c r="A4" s="4" t="inlineStr">
        <is>
          <t>Deferred Compensation</t>
        </is>
      </c>
      <c r="B4" s="4" t="inlineStr">
        <is>
          <t xml:space="preserve">6.
Deferred Compensation Pursuant
to an October 2016 Note Purchase Agreement, the Company’s management had agreed to defer 20% 5,000,000 As
of June 30, 2021 and December 31, 2020, deferred compensation was $ 282,500 252,500 </t>
        </is>
      </c>
      <c r="C4" s="4" t="inlineStr">
        <is>
          <t xml:space="preserve">9.
Deferred Compensation Pursuant
to an October 2016 Note Purchase Agreement, the Company’s management had agreed to defer 20 5,000,000 Effective
June 28, 2019, the Letter Agreement dated June 8, 2015 between the Company and Stephen LaNeve, the Company’s then President and
Chief Executive Officer, and the Letter Agreement dated October 13, 2015 between the Company and Deina Walsh, the Company’s Chief
Financial Officer, each relating to such individual’s employment with the Company, were not renewed by those employees. Each has
entered into an independent contractor’s agreement with the Company. As
a result of the separation agreements, $ 379,167 As
of December 31, 2020 and 2019, deferred compensation was $ 252,500 19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7.
Commitments and Contingencies UCLA
TDG Exclusive License Agreement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to pay UCLA TDG a cash milestone payment within thirty (30) days of a Liquidity Event (including a Change of Control
Transaction and a payment election by UCLA TDG exercisable after December 22, 2016, such payment to equal the greater of:
● $ 500,000
● 2%
As
of June 30, 2021, none of the above milestones has been met. We
are obligated to diligently proceed with developing and commercializing licensed products under UCLA patents set forth in the Restated
License Agreement. UCLA TDG has the right to either terminate the license or reduce the license to a non-exclusive license if we do not
meet certain diligence milestone deadlines set forth in the Restated License Agreement. We
must reimburse or pre-pay UCLA TDG for patent prosecution and maintenance costs incurred during the term of the Restated License Agreement.
We have the right to bring infringement actions against third party infringers of the Restated License Agreement, UCLA TDG may join voluntarily,
at its own expense, or, at our expense, be joined involuntarily to the action. We are required to indemnify UCLA TDG against any third
party claims arising out of our exercise of the rights under the Restated License Agreement or any sublicense. On
August 13, 2020 the Company and UCLA TDG entered into a First Amendment to the Amended and Restated License Agreement pursuant to which
the due dates for certain Development Milestones was updated to better reflect delays caused by the COVID-19 Pandemic and to address
the Company’s failure to pay certain amounts with regard to patent prosecution, cost reimbursement, maintenance fees, and late
fees, and in connection therewith, a revised payment schedule was set forth. On
June 30, 2021 the Company and UCLA TDG entered into a Second Amendment to the Amended and Restated License Agreement pursuant to which
the due dates for certain Development Milestones was updated to better reflect delays caused by the COVID-19 Pandemic. Payments
to UCLA TDG under the Restated License Agreement for the six months ended June 30, 2021 and 2020 were $ 45,500 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very early stage of the litigation, it is not possible to estimate
the amount or range of any possible loss arising from the expenditure of defense fees, a judgment or settlement of the matter. </t>
        </is>
      </c>
      <c r="C4" s="4" t="inlineStr">
        <is>
          <t xml:space="preserve">10.
Commitments and Contingencies UCLA
TDG Exclusive License Agreement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to pay UCLA TDG a cash milestone payment within thirty (30) days of a Liquidity Event (including a Change of Control
Transaction and a payment election by UCLA TDG exercisable after December 22, 2016, such payment to equal the greater of:
● $ 500,000
● 2
As
of December 31, 2020, none of the above milestones has been met. We
are obligated to diligently proceed with developing and commercializing licensed products under UCLA patents set forth in the Restated
License Agreement. UCLA TDG has the right to either terminate the license or reduce the license to a non-exclusive license if we do not
meet certain diligence milestone deadlines set forth in the Restated License Agreement. We
must reimburse or pre-pay UCLA TDG for patent prosecution and maintenance costs incurred during the term of the Restated License Agreement.
We have the right to bring infringement actions against third party infringers of the Restated License Agreement, UCLA TDG may join voluntarily,
at its own expense, or, at our expense, be joined involuntarily to the action. We are required to indemnify UCLA TDG against any third
party claims arising out of our exercise of the rights under the Restated License Agreement or any sublicense. On
August 13, 2020 the Company and UCLA TDG entered into a First Amendment to the Amended and Restated License Agreement pursuant to which
the due dates for certain Development Milestones was updated to better reflect delays caused by the COVID-19 Pandemic and to address
the Company’s failure to pay certain amounts with regard to patent prosecution, cost reimbursement, maintenance fees, and late
fees, and in connection therewith, a revised payment schedule was set forth. Payments
to UCLA TDG under the Restated License Agreement for the years ended December 31, 2020 and 2019 were $ 102,293 224,053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very early stage of the litigation, it is not possible to estimate
the amount or range of any possible loss arising from the expenditure of defense fees, a judgment or settlement of the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8.
Subsequent Events On
June 24, 2021, our board of directors authorized an amendment to our certificate of incorporation to approve a reverse split of the Company’s
outstanding common stock at a ratio of 1 for 2.5. The amendment will not become effective until at least 20 days after the information
statement has been distributed to the stockholders of the Company and only in conjunction with the Company’s Common Stock being
listed on the Nasdaq Capital Market. From
June 30, 2021 through August 8, 2021, the Company has drawn an additional of $ 148,672</t>
        </is>
      </c>
      <c r="C4" s="4" t="inlineStr">
        <is>
          <t>11.
Subsequent Events Since
December 31, 2020, the Company has drawn a total of $ 75,6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0 was derived from the
audited consolidated financial statements included in the Company’s Annual Report on Form 10-K filed with the SEC on April 15,
2021 (the “2020 Annual Report”). These condensed consolidated financial statements should be read in conjunction with the
Company’s audited financial statements for the year ended December 31, 2020 and notes thereto included in the 2020 Annual Report. The
results of operations for the three and six months ended June 30, 2021 are not necessarily indicative of the results to be expected for
the entire fiscal year ended December 31, 2021 or for any other period. </t>
        </is>
      </c>
      <c r="C4" s="4" t="inlineStr">
        <is>
          <t xml:space="preserve">Basis
of Presentation The
accompanying consolidated financial statements and related notes include activities of the Company and have been prepared in conformity
with accounting principles generally accepted in the United States of America (“GAAP”). </t>
        </is>
      </c>
    </row>
    <row r="5">
      <c r="A5" s="4" t="inlineStr">
        <is>
          <t>Use of Estimates</t>
        </is>
      </c>
      <c r="B5"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t>
        </is>
      </c>
      <c r="C5"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stock options and warrants
issued for services, and deferred tax valuation allowances. Actual results could differ from those estimates. </t>
        </is>
      </c>
    </row>
    <row r="6">
      <c r="A6" s="4" t="inlineStr">
        <is>
          <t>Impact of the Novel Coronavirus (COVID-19) on the Company’s Business Operations</t>
        </is>
      </c>
      <c r="B6" s="4"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c r="C6" s="4"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4" t="inlineStr">
        <is>
          <t>Fair Value of Financial Instruments</t>
        </is>
      </c>
      <c r="B7" s="4" t="inlineStr">
        <is>
          <t xml:space="preserve">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six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
        </is>
      </c>
      <c r="C7" s="4" t="inlineStr">
        <is>
          <t xml:space="preserve">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An
“established trading market” for the Company’s common stock does not exist. The fair value of the shares was determined
based on the then most recent price per share at which we sold common stock to unrelated parties in a private placement during the periods
then ended. </t>
        </is>
      </c>
    </row>
    <row r="8">
      <c r="A8" s="4" t="inlineStr">
        <is>
          <t>Research and Development Costs</t>
        </is>
      </c>
      <c r="C8" s="4"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t>
        </is>
      </c>
    </row>
    <row r="9">
      <c r="A9" s="4" t="inlineStr">
        <is>
          <t>Patents and Licenses</t>
        </is>
      </c>
      <c r="C9" s="4" t="inlineStr">
        <is>
          <t xml:space="preserve">Patents
and Licenses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10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t>
        </is>
      </c>
    </row>
    <row r="10">
      <c r="A10" s="4" t="inlineStr">
        <is>
          <t>Concentration of Credit Risk and Other Risks and Uncertainties</t>
        </is>
      </c>
      <c r="C10" s="4" t="inlineStr">
        <is>
          <t xml:space="preserve">Concentration
of Credit Risk and Other Risks and Uncertainties Cash
balances are maintained at financial institutions and, at times, balances may exceed federally insured limits. The Company has never
experienced any losses related to these balances. Federal insurance coverage is $ 250,000 </t>
        </is>
      </c>
    </row>
    <row r="11">
      <c r="A11" s="4" t="inlineStr">
        <is>
          <t>Stock Based Compensation</t>
        </is>
      </c>
      <c r="B11" s="4" t="inlineStr">
        <is>
          <t xml:space="preserve">Stock
Based Compensation ASC
718, Compensation – Stock Compensation Improvements to Nonemployee
Share-Based Payment Accounting </t>
        </is>
      </c>
      <c r="C11" s="4" t="inlineStr">
        <is>
          <t xml:space="preserve">Stock
Based Compensation ASC
718, Compensation – Stock Compensation Improvements to Nonemployee
Share-Based Payment Accounting </t>
        </is>
      </c>
    </row>
    <row r="12">
      <c r="A12" s="4" t="inlineStr">
        <is>
          <t>Income Taxes</t>
        </is>
      </c>
      <c r="C12" s="4" t="inlineStr">
        <is>
          <t xml:space="preserve">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 The
Company’s policy is to recognize interest and/or penalties related to income tax matters in income tax expense. No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t>
        </is>
      </c>
    </row>
    <row r="13">
      <c r="A13" s="4" t="inlineStr">
        <is>
          <t>Collateral Shares</t>
        </is>
      </c>
      <c r="B13" s="4" t="inlineStr">
        <is>
          <t xml:space="preserve">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t>
        </is>
      </c>
      <c r="C13" s="4" t="inlineStr">
        <is>
          <t xml:space="preserve">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t>
        </is>
      </c>
    </row>
    <row r="14">
      <c r="A14" s="4" t="inlineStr">
        <is>
          <t>Loss per Common Share</t>
        </is>
      </c>
      <c r="B14" s="4" t="inlineStr">
        <is>
          <t xml:space="preserve">Loss
per Common Share The
Company utilizes FASB ASC Topic No. 260, Earnings per Share 23,404,255 Since
the effects of outstanding options, warrants, and the conversion of convertible debt are anti-dilutive for the period ended June 30,
2021 and 2020, shares of common stock underlying these instruments have been excluded from the computation of loss per common share. The
following sets forth the number of shares of common stock underlying outstanding options, warrants, and convertible debt as of June 30,
2021 and 2020: Schedule
of Antidilutive Securities Excluded from Computation of Earnings Per Share
June 30,
2021 2020
Warrants 83,259 833,257
Stock options 480,703 898,557
Convertible promissory notes 12,491,190 10,700,000
13,055,152 12,431,814 </t>
        </is>
      </c>
      <c r="C14" s="4" t="inlineStr">
        <is>
          <t xml:space="preserve">Loss
per Common Share The
Company utilizes FASB ASC Topic No. 260, Earnings per Share 23,404,255 Since
the effects of outstanding options, warrants, and the conversion of convertible debt are anti-dilutive for the years ended 2020 and 2019,
shares of common stock underlying these instruments have been excluded from the computation of loss per common share. The
following sets forth the number of shares of common stock underlying outstanding options, warrants, and convertible debt as of December
31, 2020 and 2019: Schedule
of Antidilutive Securities Excluded from Computation of Earnings Per Share
2020 2019
December
31,
2020 2019
Warrants 229,601 512,134
Stock options 566,045 566,045
Convertible promissory notes 11,712,179 11,320,000
Anti-dilutive securities outstanding excluded from
computation of diluted net loss per share 12,507,825 12,398,179 </t>
        </is>
      </c>
    </row>
    <row r="15">
      <c r="A15" s="4" t="inlineStr">
        <is>
          <t>New Accounting Standards</t>
        </is>
      </c>
      <c r="B15" s="4" t="inlineStr">
        <is>
          <t>New
Accounting Standards In
August 2019,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c r="C15" s="4" t="inlineStr">
        <is>
          <t>New
Accounting Standard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Recent
accounting pronouncements issued by the FASB, including its Emerging Issues Task Force, the American Institute of Certified Public Accountants,
and the Securities and Exchange Commission did not or are not believed by management to have a material impact o 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Antidilutive Securities Excluded from Computation of Earnings Per Share</t>
        </is>
      </c>
      <c r="B4" s="4" t="inlineStr">
        <is>
          <t xml:space="preserve">The
following sets forth the number of shares of common stock underlying outstanding options, warrants, and convertible debt as of June 30,
2021 and 2020: Schedule
of Antidilutive Securities Excluded from Computation of Earnings Per Share
June 30,
2021 2020
Warrants 83,259 833,257
Stock options 480,703 898,557
Convertible promissory notes 12,491,190 10,700,000
13,055,152 12,431,814 </t>
        </is>
      </c>
      <c r="C4" s="4" t="inlineStr">
        <is>
          <t xml:space="preserve">The
following sets forth the number of shares of common stock underlying outstanding options, warrants, and convertible debt as of December
31, 2020 and 2019: Schedule
of Antidilutive Securities Excluded from Computation of Earnings Per Share
2020 2019
December
31,
2020 2019
Warrants 229,601 512,134
Stock options 566,045 566,045
Convertible promissory notes 11,712,179 11,320,000
Anti-dilutive securities outstanding excluded from
computation of diluted net loss per share 12,507,825 12,398,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4438</v>
      </c>
      <c r="C3" s="4" t="inlineStr">
        <is>
          <t xml:space="preserve"> </t>
        </is>
      </c>
      <c r="D3" s="5" t="n">
        <v>24145</v>
      </c>
    </row>
    <row r="4">
      <c r="A4" s="4" t="inlineStr">
        <is>
          <t>Prepaid expenses</t>
        </is>
      </c>
      <c r="D4" s="6" t="n">
        <v>6682</v>
      </c>
    </row>
    <row r="5">
      <c r="A5" s="4" t="inlineStr">
        <is>
          <t>Total assets</t>
        </is>
      </c>
      <c r="B5" s="6" t="n">
        <v>4438</v>
      </c>
      <c r="C5" s="4" t="inlineStr">
        <is>
          <t xml:space="preserve"> </t>
        </is>
      </c>
      <c r="D5" s="6" t="n">
        <v>30827</v>
      </c>
    </row>
    <row r="6">
      <c r="A6" s="3" t="inlineStr">
        <is>
          <t>Current liabilities</t>
        </is>
      </c>
    </row>
    <row r="7">
      <c r="A7" s="4" t="inlineStr">
        <is>
          <t>Bank overdraft</t>
        </is>
      </c>
      <c r="B7" s="4" t="inlineStr">
        <is>
          <t xml:space="preserve"> </t>
        </is>
      </c>
      <c r="C7" s="6" t="n">
        <v>10609</v>
      </c>
      <c r="D7" s="4" t="inlineStr">
        <is>
          <t xml:space="preserve"> </t>
        </is>
      </c>
    </row>
    <row r="8">
      <c r="A8" s="4" t="inlineStr">
        <is>
          <t>Accounts payable and accrued expenses</t>
        </is>
      </c>
      <c r="B8" s="6" t="n">
        <v>84237</v>
      </c>
      <c r="C8" s="6" t="n">
        <v>465396</v>
      </c>
      <c r="D8" s="6" t="n">
        <v>132396</v>
      </c>
    </row>
    <row r="9">
      <c r="A9" s="4" t="inlineStr">
        <is>
          <t>Notes payable – related party</t>
        </is>
      </c>
      <c r="B9" s="6" t="n">
        <v>12491190</v>
      </c>
      <c r="C9" s="6" t="n">
        <v>11712179</v>
      </c>
      <c r="D9" s="4" t="inlineStr">
        <is>
          <t xml:space="preserve"> </t>
        </is>
      </c>
    </row>
    <row r="10">
      <c r="A10" s="4" t="inlineStr">
        <is>
          <t>Interest payable – related party</t>
        </is>
      </c>
      <c r="B10" s="6" t="n">
        <v>1762466</v>
      </c>
      <c r="C10" s="6" t="n">
        <v>1251626</v>
      </c>
      <c r="D10" s="6" t="n">
        <v>253551</v>
      </c>
    </row>
    <row r="11">
      <c r="A11" s="4" t="inlineStr">
        <is>
          <t>Deferred compensation</t>
        </is>
      </c>
      <c r="B11" s="6" t="n">
        <v>282500</v>
      </c>
      <c r="C11" s="6" t="n">
        <v>252500</v>
      </c>
      <c r="D11" s="6" t="n">
        <v>192500</v>
      </c>
    </row>
    <row r="12">
      <c r="A12" s="4" t="inlineStr">
        <is>
          <t>Total current liabilities</t>
        </is>
      </c>
      <c r="C12" s="6" t="n">
        <v>13692310</v>
      </c>
      <c r="D12" s="6" t="n">
        <v>578447</v>
      </c>
    </row>
    <row r="13">
      <c r="A13" s="4" t="inlineStr">
        <is>
          <t>Long-term portion of notes payable – related party</t>
        </is>
      </c>
      <c r="C13" s="4" t="inlineStr">
        <is>
          <t xml:space="preserve"> </t>
        </is>
      </c>
      <c r="D13" s="6" t="n">
        <v>11320000</v>
      </c>
    </row>
    <row r="14">
      <c r="A14" s="4" t="inlineStr">
        <is>
          <t>Total liabilities</t>
        </is>
      </c>
      <c r="B14" s="6" t="n">
        <v>14620393</v>
      </c>
      <c r="C14" s="6" t="n">
        <v>13692310</v>
      </c>
      <c r="D14" s="6" t="n">
        <v>11898447</v>
      </c>
    </row>
    <row r="15">
      <c r="A15" s="4" t="inlineStr">
        <is>
          <t>Commitments and Contingencies</t>
        </is>
      </c>
      <c r="B15" s="4" t="inlineStr">
        <is>
          <t xml:space="preserve"> </t>
        </is>
      </c>
      <c r="C15" s="4" t="inlineStr">
        <is>
          <t xml:space="preserve"> </t>
        </is>
      </c>
      <c r="D15" s="4" t="inlineStr">
        <is>
          <t xml:space="preserve"> </t>
        </is>
      </c>
    </row>
    <row r="16">
      <c r="A16" s="3" t="inlineStr">
        <is>
          <t>Stockholders’ deficit</t>
        </is>
      </c>
    </row>
    <row r="17">
      <c r="A17" s="4" t="inlineStr">
        <is>
          <t>Preferred Stock, $0.001 par value per share; 20,000,000 shares authorized; none issued or outstanding at June 30, 2021 and December 31, 2020</t>
        </is>
      </c>
      <c r="B17" s="4" t="inlineStr">
        <is>
          <t xml:space="preserve"> </t>
        </is>
      </c>
      <c r="C17" s="4" t="inlineStr">
        <is>
          <t xml:space="preserve"> </t>
        </is>
      </c>
      <c r="D17" s="4" t="inlineStr">
        <is>
          <t xml:space="preserve"> </t>
        </is>
      </c>
    </row>
    <row r="18">
      <c r="A18" s="4" t="inlineStr">
        <is>
          <t>Common stock, $0.001 par value per share; 100,000,000 shares authorized; 30,682,590 shares issued and outstanding at June 30, 2021 and December 31, 2020</t>
        </is>
      </c>
      <c r="B18" s="6" t="n">
        <v>30682</v>
      </c>
      <c r="C18" s="6" t="n">
        <v>30682</v>
      </c>
      <c r="D18" s="6" t="n">
        <v>30682</v>
      </c>
    </row>
    <row r="19">
      <c r="A19" s="4" t="inlineStr">
        <is>
          <t>Additional paid-in capital</t>
        </is>
      </c>
      <c r="B19" s="6" t="n">
        <v>55141930</v>
      </c>
      <c r="C19" s="6" t="n">
        <v>55141930</v>
      </c>
      <c r="D19" s="6" t="n">
        <v>55141930</v>
      </c>
    </row>
    <row r="20">
      <c r="A20" s="4" t="inlineStr">
        <is>
          <t>Accumulated deficit</t>
        </is>
      </c>
      <c r="B20" s="6" t="n">
        <v>-69788567</v>
      </c>
      <c r="C20" s="6" t="n">
        <v>-68864922</v>
      </c>
      <c r="D20" s="6" t="n">
        <v>-67040232</v>
      </c>
    </row>
    <row r="21">
      <c r="A21" s="4" t="inlineStr">
        <is>
          <t>Total stockholders’ deficit</t>
        </is>
      </c>
      <c r="B21" s="6" t="n">
        <v>-14615955</v>
      </c>
      <c r="C21" s="6" t="n">
        <v>-13692310</v>
      </c>
      <c r="D21" s="6" t="n">
        <v>-11867620</v>
      </c>
    </row>
    <row r="22">
      <c r="A22" s="4" t="inlineStr">
        <is>
          <t>Total liabilities and stockholders’ deficit</t>
        </is>
      </c>
      <c r="B22" s="5" t="n">
        <v>4438</v>
      </c>
      <c r="C22" s="4" t="inlineStr">
        <is>
          <t xml:space="preserve"> </t>
        </is>
      </c>
      <c r="D22" s="5" t="n">
        <v>30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Schedule of Accounts Payable and Accrued Expenses
December
31, 2020 December
31, 2019
Accounts payable $ 465,396 $ 42,879
Deferred Directors’ fees - 89,517
Total accounts payable and accrued expenses $ 465,396 $ 132,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s Payable - Related Party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Notes Payable</t>
        </is>
      </c>
      <c r="B4" s="4" t="inlineStr">
        <is>
          <t xml:space="preserve">Schedule of Notes Payable
Note Type Issue Maturity Interest June
30, 2021 December 31, 2020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1,100,000 712,179
(E) Third Credit Facility 12/31/21 8.5 % 391,190 -
Notes payable $ 12,491,190 $ 11,712,179 </t>
        </is>
      </c>
      <c r="C4" s="4" t="inlineStr">
        <is>
          <t xml:space="preserve"> Schedule
of Notes Payable
Note Type Issue Maturity Interest
December
31, 2020 December
31, 2019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712,179 320,000
Notes payable $ 11,712,179 $ 11,3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Warrant Activity</t>
        </is>
      </c>
      <c r="B4" s="4" t="inlineStr">
        <is>
          <t xml:space="preserve">A
summary of warrant activity for the period ended June 30, 2021 is presented below: Schedule
of Warrant Activity
Number of Weighted Weighted
Subject to Exercise Warrants Price Life (Years)
Outstanding as of December 31, 2020 229,601 $ 5.95 0.34
Granted – 2021 - - -
Forfeited/Expired – 2021 (146,342 ) - -
Exercised – 2021 - - -
Outstanding as of June 30, 2021 83,259 $ 14.65 0.19 </t>
        </is>
      </c>
      <c r="C4" s="4" t="inlineStr">
        <is>
          <t xml:space="preserve">A
summary of warrant activity for the years ended December 31, 2020 and 2019 are presented below: Schedule
of Warrant Activity
Subject to Exercise Number
of Warrants Weighted
Average Exercise Price Weighted
Average Life (Years)
Outstanding as of December 31,
2018 845,096 $ 15.17 2.23
Granted – 2019 - - -
Forfeited/Expired – 2019 (332,962 ) - -
Exercised – 2019 - 9.74 2.64
Outstanding as of December 31, 2019 512,134 $ 4.94 1.40
Granted – 2020 - - -
Forfeited/Expired – 2020 (282,533 ) - -
Exercised – 2020 - - -
Outstanding as of December 31, 2020 229,601 $ 5.95 0.34 </t>
        </is>
      </c>
    </row>
    <row r="5">
      <c r="A5" s="4" t="inlineStr">
        <is>
          <t>Schedule of Outstanding Vested and Unexercised Common Stock Warrants</t>
        </is>
      </c>
      <c r="B5" s="4" t="inlineStr">
        <is>
          <t xml:space="preserve">As
of June 30, 2021, the Company had outstanding vested and unexercised Common Stock Warrants as follows: Schedule
of Outstanding Vested and Unexercised Common Stock Warrants
Date Issued Exercise Price Number of Warrants Expiration date
September 2014 $ 16.20 62,500 August 31, 2021
September 2014 $ 10.00 11,800 September 18, 2021
September 2014 $ 10.00 8,959 September 29, 2021
Total outstanding warrants at June 30, 2021 83,259 </t>
        </is>
      </c>
      <c r="C5" s="4" t="inlineStr">
        <is>
          <t xml:space="preserve">As
of December 31, 2020, the Company had outstanding vested and unexercised Common Stock Warrants as follows: Schedule
of Outstanding Vested and Unexercised Common Stock Warrants
Date Issued Exercise
Price Number
of Warrants Expiration
date
September 2014 $ 16.20 62,500 August 31, 2021
September 2014 $ 10.00 11,800 September 18, 2021
September 2014 $ 10.00 8,959 September 29, 2021
February 2016 $ 20.50 146,342 February 23, 2021
Total outstanding warrants at December 31,
2020 229,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tock Option Activity</t>
        </is>
      </c>
      <c r="B4" s="4" t="inlineStr">
        <is>
          <t xml:space="preserve">A
summary of stock option activity for the period ended June 30, 2021, is presented below: Schedule
of Stock Option Activity
Number of Weighted Weighted Aggregate
Subject to Exercise Options Price Life (Years) Value
Outstanding as of December 31, 2020 566,045 $ 14.80 4.60 $ -
Granted – 2021 - - - -
Forfeited/Expired – 2021 (85,342 ) 16.19 - -
Exercised – 2021 - - - -
Outstanding as of June 30, 2021 480,703 $ 14.55 4.90 $ - </t>
        </is>
      </c>
      <c r="C4" s="4" t="inlineStr">
        <is>
          <t xml:space="preserve">A
summary of stock option activity for the years ended December 31, 2020 and 2019 are presented below: Schedule of Stock Option Activity
Subject to Exercise Number
of Weighted
Average Weighted Aggregate
Outstanding as of December 31,
2018 843,648 $ 16.41 7.55 $ 4,373,120
Granted – 2019 54,909 19.70 10.00 -
Forfeited – 2019 (332,512 ) - - -
Exercised – 2019 - - - -
Outstanding as of December 31, 2019 566,045 $ 16.43 6.56 $ -
Granted – 2020 - - - -
Forfeited – 2020 - - - -
Exercised – 2020 - - - -
Outstanding as of December 31, 2020 566,045 $ 14.80 4.60 $ - </t>
        </is>
      </c>
    </row>
    <row r="5">
      <c r="A5" s="4" t="inlineStr">
        <is>
          <t>Schedule of Outstanding Stock Options</t>
        </is>
      </c>
      <c r="B5" s="4" t="inlineStr">
        <is>
          <t xml:space="preserve">As
of June 30, 2021, the Company had outstanding stock options as follows: Schedule
of Outstanding Stock Options
Date Issued Exercise Price Number of Options Expiration date
August 2015 $ 15.90 104,060 December 27, 2025
September 2015 $ 15.90 20,000 December 27, 2025
November 2015 $ 15.90 122,464 December 27, 2025
December 2015 $ 15.90 5,569 December 27, 2025
January 2016 $ 15.90 127,581 January 9, 2026
May 2016 $ 20.50 26,915 May 26, 2026
September 2016 $ 20.50 9,933 May 31, 2026
January 2017 $ 20.50 5,356 January 1, 2027
January 2018 $ 19.70 3,916 January 1, 2028
January 2019 $ 0.94 54,909 January 1, 2029
Total outstanding options at June 30, 2021 480,703 </t>
        </is>
      </c>
      <c r="C5" s="4" t="inlineStr">
        <is>
          <t xml:space="preserve">As
of December 31, 2020, the Company had outstanding stock options as follows: Schedule of Outstanding Stock Options
Date Issued Exercise
Price Number
of Options Expiration
date
September 2014 $ 15.90 58,307 December 27, 2025
August 2015 $ 15.90 104,060 December 27, 2025
September 2015 $ 15.90 20,000 December 27, 2025
November 2015 $ 15.90 122,464 December 27, 2025
December 2015 $ 15.90 27,204 December 27, 2025
January 2016 $ 15.90 127,581 January 9, 2026
March 2016 $ 20.50 5,400 February 24, 2021
May 2016 $ 20.50 26,915 May 26, 2026
September 2016 $ 20.50 9,933 May 31, 2026
January 2017 $ 20.50 5,356 January 1, 2027
January 2019 $ 19.70 3,916 January 1, 2028
January 2020 $ 0.94 54,909 January 1, 2029
Total outstanding options at December 31, 2020 566,045 </t>
        </is>
      </c>
    </row>
    <row r="6">
      <c r="A6" s="4" t="inlineStr">
        <is>
          <t>Schedule of Assumptions Using Black-Scholes Option Pricing Model</t>
        </is>
      </c>
      <c r="C6" s="4" t="inlineStr">
        <is>
          <t>The
Company utilized the Black-Scholes option-pricing model. The assumptions used for the years ended December 31, 2020 and 2019 are as follows: Schedule of Assumptions Using Black-Scholes Option Pricing Model
December
31, 2020 December
31, 2019
Risk free interest rate - % 2.554 %
Expected life (in years) - 6.24
Expected Volatility - % 169.87 %
Expected dividend yield 0 % 0 %</t>
        </is>
      </c>
    </row>
    <row r="7">
      <c r="A7" s="4" t="inlineStr">
        <is>
          <t>Schedule of Non-vested Options</t>
        </is>
      </c>
      <c r="C7" s="4" t="inlineStr">
        <is>
          <t xml:space="preserve">A
summary of the changes in the Company’s non-vested options during the year ended December 31, 2020, is as follows: Schedule of Non-vested Options
Number
of Non-vested Options Weighted
Average Fair Value at Grant Date
Non-vested at December 31, 2019 - $ -
Granted in 2020 - $ -
Forfeited in 2020 - $ -
Vested in 2020 - $ -
Non-vested at December 31, 2020 - $ -
Exercisable at December 31, 2020 566,045 $ 13.91
Outstanding at December 31, 2020 566,045 $ 1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Schedule of Provision for Income Taxes
Year Ended December
31, December
31,
Current:
Federal $ - $ -
State 1,600 1,603
Total current 1,600 1,603
Deferred:
Federal - -
State - -
Total deferred - -
Provision for income taxes $ 1,600 $ 1,603 </t>
        </is>
      </c>
    </row>
    <row r="5">
      <c r="A5" s="4" t="inlineStr">
        <is>
          <t>Schedule of Deferred Tax Assets and Liabilities</t>
        </is>
      </c>
      <c r="B5" s="4" t="inlineStr">
        <is>
          <t xml:space="preserve">The
components of deferred tax assets and liabilities consist of the following: Schedule of Deferred Tax Assets and Liabilities
December
31, 2020 December
31,
Deferred tax assets
Net operating
losses $ 8,749,000 $ 8,242,000
Accrued expenses 693,000 693,000
R&amp;D credits 619,000 598,000
Stock compensation 8,287,000 8,287,000
Total 18,348,000 17,820,000
Less: Valuation allowance (18,348,000 ) (17,820,000 )
Deferred tax assets $ - $ - </t>
        </is>
      </c>
    </row>
    <row r="6">
      <c r="A6" s="4" t="inlineStr">
        <is>
          <t>Schedule of Income Tax Effective Tax Rate</t>
        </is>
      </c>
      <c r="B6" s="4" t="inlineStr">
        <is>
          <t>A
reconciliation of the federal income tax rate to the Company’s effective tax rate for the years ended December 31, 2020 and 2019
is as follows: Schedule of Income Tax Effective Tax Rate
December
31, 2020 December
31, 2019
Statutory
federal income tax rate 21.0 % 21.0 %
State
taxes, net of federal tax benefit 6.9 % 6.3 %
Nondeductible
permanent items (0.2 )% (0.4 )%
Deferred
tax rate change % (2.1 )%
Research
and development credit 1.2 % 1.9 %
Change
in valuation allowance (28.9 )% (26.7 )%
Income
tax provision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s>
  <sheetData>
    <row r="1">
      <c r="A1" s="1" t="inlineStr">
        <is>
          <t>The Company (Details Narrative) - USD ($)</t>
        </is>
      </c>
      <c r="B1" s="2" t="inlineStr">
        <is>
          <t>Jul. 16, 2019</t>
        </is>
      </c>
      <c r="C1" s="2" t="inlineStr">
        <is>
          <t>Jul. 16, 2018</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c r="K1" s="2" t="inlineStr">
        <is>
          <t>Dec. 31, 2019</t>
        </is>
      </c>
      <c r="L1" s="2" t="inlineStr">
        <is>
          <t>Dec. 31, 2018</t>
        </is>
      </c>
    </row>
    <row r="2">
      <c r="A2" s="3" t="inlineStr">
        <is>
          <t>Collaborative Arrangement and Arrangement Other than Collaborative [Line Items]</t>
        </is>
      </c>
    </row>
    <row r="3">
      <c r="A3" s="4" t="inlineStr">
        <is>
          <t>Cessation as an emerging growth company, description</t>
        </is>
      </c>
      <c r="H3" s="4" t="inlineStr">
        <is>
          <t>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six-year period, issued more than $1.07 billion in non-convertible debt securities.</t>
        </is>
      </c>
      <c r="J3" s="4" t="inlineStr">
        <is>
          <t>We would cease to be an emerging growth company upon the earliest of: (i) the last day of the first fiscal year in which our
annual gross revenues are $1.07 billion or more; (ii) the end of any fiscal year in which the market value of our common stock held by
non-affiliates exceeded $700.0 million as of the end of the second quarter of that fiscal year; or (iii) the date on which we have, during
the previous three-year period, issued more than $1.07 billion in non-convertible debt securities.</t>
        </is>
      </c>
    </row>
    <row r="4">
      <c r="A4" s="4" t="inlineStr">
        <is>
          <t>Gross revenue</t>
        </is>
      </c>
      <c r="H4" s="5" t="n">
        <v>1070000000</v>
      </c>
      <c r="J4" s="5" t="n">
        <v>1070000000</v>
      </c>
    </row>
    <row r="5">
      <c r="A5" s="4" t="inlineStr">
        <is>
          <t>Market value of common stock</t>
        </is>
      </c>
      <c r="H5" s="6" t="n">
        <v>700000000</v>
      </c>
      <c r="J5" s="6" t="n">
        <v>700000000</v>
      </c>
    </row>
    <row r="6">
      <c r="A6" s="4" t="inlineStr">
        <is>
          <t>Non-convertible debt securities</t>
        </is>
      </c>
      <c r="D6" s="5" t="n">
        <v>1070000000</v>
      </c>
      <c r="H6" s="6" t="n">
        <v>1070000000</v>
      </c>
      <c r="J6" s="6" t="n">
        <v>1070000000</v>
      </c>
    </row>
    <row r="7">
      <c r="A7" s="4" t="inlineStr">
        <is>
          <t>Accumulated losses</t>
        </is>
      </c>
      <c r="D7" s="6" t="n">
        <v>69800000</v>
      </c>
      <c r="H7" s="6" t="n">
        <v>69800000</v>
      </c>
      <c r="J7" s="6" t="n">
        <v>69000000</v>
      </c>
    </row>
    <row r="8">
      <c r="A8" s="4" t="inlineStr">
        <is>
          <t>Estimated operating expenditure</t>
        </is>
      </c>
      <c r="H8" s="6" t="n">
        <v>-6600000</v>
      </c>
      <c r="J8" s="6" t="n">
        <v>-6600000</v>
      </c>
    </row>
    <row r="9">
      <c r="A9" s="4" t="inlineStr">
        <is>
          <t>Stockholders' deficit</t>
        </is>
      </c>
      <c r="D9" s="6" t="n">
        <v>14615955</v>
      </c>
      <c r="E9" s="5" t="n">
        <v>14124057</v>
      </c>
      <c r="F9" s="5" t="n">
        <v>12844550</v>
      </c>
      <c r="G9" s="5" t="n">
        <v>12464520</v>
      </c>
      <c r="H9" s="6" t="n">
        <v>14615955</v>
      </c>
      <c r="I9" s="5" t="n">
        <v>12844550</v>
      </c>
      <c r="J9" s="6" t="n">
        <v>13692310</v>
      </c>
      <c r="K9" s="5" t="n">
        <v>11867620</v>
      </c>
      <c r="L9" s="5" t="n">
        <v>8598175</v>
      </c>
    </row>
    <row r="10">
      <c r="A10" s="4" t="inlineStr">
        <is>
          <t>Net loss</t>
        </is>
      </c>
      <c r="D10" s="5" t="n">
        <v>491898</v>
      </c>
      <c r="E10" s="5" t="n">
        <v>431747</v>
      </c>
      <c r="F10" s="5" t="n">
        <v>380030</v>
      </c>
      <c r="G10" s="5" t="n">
        <v>596900</v>
      </c>
      <c r="H10" s="6" t="n">
        <v>923645</v>
      </c>
      <c r="I10" s="6" t="n">
        <v>976930</v>
      </c>
      <c r="J10" s="6" t="n">
        <v>1824690</v>
      </c>
      <c r="K10" s="6" t="n">
        <v>3424811</v>
      </c>
    </row>
    <row r="11">
      <c r="A11" s="4" t="inlineStr">
        <is>
          <t>Net cash in operating activities</t>
        </is>
      </c>
      <c r="H11" s="5" t="n">
        <v>763964</v>
      </c>
      <c r="I11" s="5" t="n">
        <v>229012</v>
      </c>
      <c r="J11" s="5" t="n">
        <v>426933</v>
      </c>
      <c r="K11" s="5" t="n">
        <v>3251229</v>
      </c>
    </row>
    <row r="12">
      <c r="A12" s="4" t="inlineStr">
        <is>
          <t>October 2016 Note Purchase Agreement [Member]</t>
        </is>
      </c>
    </row>
    <row r="13">
      <c r="A13" s="3" t="inlineStr">
        <is>
          <t>Collaborative Arrangement and Arrangement Other than Collaborative [Line Items]</t>
        </is>
      </c>
    </row>
    <row r="14">
      <c r="A14" s="4" t="inlineStr">
        <is>
          <t>Percentage of earned deferred compensation</t>
        </is>
      </c>
      <c r="H14" s="4" t="inlineStr">
        <is>
          <t>20.00%</t>
        </is>
      </c>
      <c r="J14" s="4" t="inlineStr">
        <is>
          <t>20.00%</t>
        </is>
      </c>
    </row>
    <row r="15">
      <c r="A15" s="4" t="inlineStr">
        <is>
          <t>October 2016 Note Purchase Agreement [Member] | Directors [Member]</t>
        </is>
      </c>
    </row>
    <row r="16">
      <c r="A16" s="3" t="inlineStr">
        <is>
          <t>Collaborative Arrangement and Arrangement Other than Collaborative [Line Items]</t>
        </is>
      </c>
    </row>
    <row r="17">
      <c r="A17" s="4" t="inlineStr">
        <is>
          <t>Percentage of earned deferred compensation</t>
        </is>
      </c>
      <c r="H17" s="4" t="inlineStr">
        <is>
          <t>50.00%</t>
        </is>
      </c>
      <c r="J17" s="4" t="inlineStr">
        <is>
          <t>50.00%</t>
        </is>
      </c>
    </row>
    <row r="18">
      <c r="A18" s="4" t="inlineStr">
        <is>
          <t>Cumulative funding to be received</t>
        </is>
      </c>
      <c r="H18" s="5" t="n">
        <v>5000000</v>
      </c>
      <c r="J18" s="5" t="n">
        <v>5000000</v>
      </c>
    </row>
    <row r="19">
      <c r="A19" s="4" t="inlineStr">
        <is>
          <t>Hankey Capital LLC [Member]</t>
        </is>
      </c>
    </row>
    <row r="20">
      <c r="A20" s="3" t="inlineStr">
        <is>
          <t>Collaborative Arrangement and Arrangement Other than Collaborative [Line Items]</t>
        </is>
      </c>
    </row>
    <row r="21">
      <c r="A21" s="4" t="inlineStr">
        <is>
          <t>Ownership percentage</t>
        </is>
      </c>
      <c r="D21" s="4" t="inlineStr">
        <is>
          <t>89.00%</t>
        </is>
      </c>
      <c r="H21" s="4" t="inlineStr">
        <is>
          <t>89.00%</t>
        </is>
      </c>
      <c r="J21" s="4" t="inlineStr">
        <is>
          <t>89.00%</t>
        </is>
      </c>
    </row>
    <row r="22">
      <c r="A22" s="4" t="inlineStr">
        <is>
          <t>Debt instrument principal amount</t>
        </is>
      </c>
      <c r="D22" s="5" t="n">
        <v>12491190</v>
      </c>
      <c r="H22" s="5" t="n">
        <v>12491190</v>
      </c>
      <c r="J22" s="5" t="n">
        <v>11712179</v>
      </c>
    </row>
    <row r="23">
      <c r="A23" s="4" t="inlineStr">
        <is>
          <t>Credit facility</t>
        </is>
      </c>
      <c r="D23" s="5" t="n">
        <v>308810</v>
      </c>
      <c r="H23" s="5" t="n">
        <v>308810</v>
      </c>
      <c r="J23" s="5" t="n">
        <v>387821</v>
      </c>
    </row>
    <row r="24">
      <c r="A24" s="4" t="inlineStr">
        <is>
          <t>Existing Convertible Notes [Member] | Hankey Capital LLC [Member]</t>
        </is>
      </c>
    </row>
    <row r="25">
      <c r="A25" s="3" t="inlineStr">
        <is>
          <t>Collaborative Arrangement and Arrangement Other than Collaborative [Line Items]</t>
        </is>
      </c>
    </row>
    <row r="26">
      <c r="A26" s="4" t="inlineStr">
        <is>
          <t>Conversion price of convertible notes</t>
        </is>
      </c>
      <c r="B26" s="8" t="n">
        <v>15.8</v>
      </c>
      <c r="C26" s="8" t="n">
        <v>15.8</v>
      </c>
      <c r="D26" s="5" t="n">
        <v>1</v>
      </c>
      <c r="H26" s="5" t="n">
        <v>1</v>
      </c>
      <c r="J26" s="5" t="n">
        <v>1</v>
      </c>
    </row>
    <row r="27">
      <c r="A27" s="4" t="inlineStr">
        <is>
          <t>Rights [Member] | Existing Convertible Notes [Member] | Hankey Capital LLC [Member]</t>
        </is>
      </c>
    </row>
    <row r="28">
      <c r="A28" s="3" t="inlineStr">
        <is>
          <t>Collaborative Arrangement and Arrangement Other than Collaborative [Line Items]</t>
        </is>
      </c>
    </row>
    <row r="29">
      <c r="A29" s="4" t="inlineStr">
        <is>
          <t>Shares purchased in rights offering</t>
        </is>
      </c>
      <c r="B29" s="6" t="n">
        <v>3539654</v>
      </c>
      <c r="C29" s="6" t="n">
        <v>35396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outstanding excluded from computation of diluted net loss per share</t>
        </is>
      </c>
      <c r="B4" s="6" t="n">
        <v>13055152</v>
      </c>
      <c r="C4" s="6" t="n">
        <v>12431814</v>
      </c>
      <c r="D4" s="6" t="n">
        <v>12507825</v>
      </c>
      <c r="E4" s="6" t="n">
        <v>12398179</v>
      </c>
    </row>
    <row r="5">
      <c r="A5" s="4" t="inlineStr">
        <is>
          <t>Warrant [Member]</t>
        </is>
      </c>
    </row>
    <row r="6">
      <c r="A6" s="3" t="inlineStr">
        <is>
          <t>Antidilutive Securities Excluded from Computation of Earnings Per Share [Line Items]</t>
        </is>
      </c>
    </row>
    <row r="7">
      <c r="A7" s="4" t="inlineStr">
        <is>
          <t>Anti-dilutive securities outstanding excluded from computation of diluted net loss per share</t>
        </is>
      </c>
      <c r="B7" s="6" t="n">
        <v>83259</v>
      </c>
      <c r="C7" s="6" t="n">
        <v>833257</v>
      </c>
      <c r="D7" s="6" t="n">
        <v>229601</v>
      </c>
      <c r="E7" s="6" t="n">
        <v>512134</v>
      </c>
    </row>
    <row r="8">
      <c r="A8" s="4" t="inlineStr">
        <is>
          <t>Share-based Payment Arrangement, Option [Member]</t>
        </is>
      </c>
    </row>
    <row r="9">
      <c r="A9" s="3" t="inlineStr">
        <is>
          <t>Antidilutive Securities Excluded from Computation of Earnings Per Share [Line Items]</t>
        </is>
      </c>
    </row>
    <row r="10">
      <c r="A10" s="4" t="inlineStr">
        <is>
          <t>Anti-dilutive securities outstanding excluded from computation of diluted net loss per share</t>
        </is>
      </c>
      <c r="B10" s="6" t="n">
        <v>480703</v>
      </c>
      <c r="C10" s="6" t="n">
        <v>898557</v>
      </c>
      <c r="D10" s="6" t="n">
        <v>566045</v>
      </c>
      <c r="E10" s="6" t="n">
        <v>566045</v>
      </c>
    </row>
    <row r="11">
      <c r="A11" s="4" t="inlineStr">
        <is>
          <t>Convertible Promissory Notes [Member]</t>
        </is>
      </c>
    </row>
    <row r="12">
      <c r="A12" s="3" t="inlineStr">
        <is>
          <t>Antidilutive Securities Excluded from Computation of Earnings Per Share [Line Items]</t>
        </is>
      </c>
    </row>
    <row r="13">
      <c r="A13" s="4" t="inlineStr">
        <is>
          <t>Anti-dilutive securities outstanding excluded from computation of diluted net loss per share</t>
        </is>
      </c>
      <c r="B13" s="6" t="n">
        <v>12491190</v>
      </c>
      <c r="C13" s="6" t="n">
        <v>10700000</v>
      </c>
      <c r="D13" s="6" t="n">
        <v>11712179</v>
      </c>
      <c r="E13" s="6" t="n">
        <v>1132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 [Line Items]</t>
        </is>
      </c>
    </row>
    <row r="4">
      <c r="A4" s="4" t="inlineStr">
        <is>
          <t>Uncertain tax positions</t>
        </is>
      </c>
      <c r="D4" s="5" t="n">
        <v>0</v>
      </c>
      <c r="E4" s="5" t="n">
        <v>0</v>
      </c>
    </row>
    <row r="5">
      <c r="A5" s="4" t="inlineStr">
        <is>
          <t>Interest and/or penalties related to income tax</t>
        </is>
      </c>
      <c r="D5" s="6" t="n">
        <v>0</v>
      </c>
      <c r="E5" s="6" t="n">
        <v>0</v>
      </c>
    </row>
    <row r="6">
      <c r="A6" s="4" t="inlineStr">
        <is>
          <t>Accrued income tax penalties and/or interest</t>
        </is>
      </c>
      <c r="D6" s="5" t="n">
        <v>0</v>
      </c>
      <c r="E6" s="5" t="n">
        <v>0</v>
      </c>
    </row>
    <row r="7">
      <c r="A7" s="4" t="inlineStr">
        <is>
          <t>Anti-dilutive securities outstanding excluded from computation of diluted net loss per share</t>
        </is>
      </c>
      <c r="B7" s="6" t="n">
        <v>13055152</v>
      </c>
      <c r="C7" s="6" t="n">
        <v>12431814</v>
      </c>
      <c r="D7" s="6" t="n">
        <v>12507825</v>
      </c>
      <c r="E7" s="6" t="n">
        <v>12398179</v>
      </c>
    </row>
    <row r="8">
      <c r="A8" s="4" t="inlineStr">
        <is>
          <t>Collateral Shares [Member]</t>
        </is>
      </c>
    </row>
    <row r="9">
      <c r="A9" s="3" t="inlineStr">
        <is>
          <t>Related Party Transaction [Line Items]</t>
        </is>
      </c>
    </row>
    <row r="10">
      <c r="A10" s="4" t="inlineStr">
        <is>
          <t>Anti-dilutive securities outstanding excluded from computation of diluted net loss per share</t>
        </is>
      </c>
      <c r="B10" s="6" t="n">
        <v>23404255</v>
      </c>
      <c r="D10" s="6" t="n">
        <v>23404255</v>
      </c>
    </row>
    <row r="11">
      <c r="A11" s="4" t="inlineStr">
        <is>
          <t>Depositor [Member]</t>
        </is>
      </c>
    </row>
    <row r="12">
      <c r="A12" s="3" t="inlineStr">
        <is>
          <t>Related Party Transaction [Line Items]</t>
        </is>
      </c>
    </row>
    <row r="13">
      <c r="A13" s="4" t="inlineStr">
        <is>
          <t>Federal insurance coverage cost</t>
        </is>
      </c>
      <c r="D13" s="5" t="n">
        <v>2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Jun. 30, 2021</t>
        </is>
      </c>
      <c r="C1" s="2" t="inlineStr">
        <is>
          <t>Dec. 31, 2020</t>
        </is>
      </c>
      <c r="D1" s="2" t="inlineStr">
        <is>
          <t>Dec. 31, 2019</t>
        </is>
      </c>
    </row>
    <row r="2">
      <c r="A2" s="3" t="inlineStr">
        <is>
          <t>Payables and Accruals [Abstract]</t>
        </is>
      </c>
    </row>
    <row r="3">
      <c r="A3" s="4" t="inlineStr">
        <is>
          <t>Accounts payable</t>
        </is>
      </c>
      <c r="C3" s="5" t="n">
        <v>465396</v>
      </c>
      <c r="D3" s="5" t="n">
        <v>42879</v>
      </c>
    </row>
    <row r="4">
      <c r="A4" s="4" t="inlineStr">
        <is>
          <t>Deferred Directors’ fees</t>
        </is>
      </c>
      <c r="C4" s="4" t="inlineStr">
        <is>
          <t xml:space="preserve"> </t>
        </is>
      </c>
      <c r="D4" s="6" t="n">
        <v>89517</v>
      </c>
    </row>
    <row r="5">
      <c r="A5" s="4" t="inlineStr">
        <is>
          <t>Total accounts payable and accrued expenses</t>
        </is>
      </c>
      <c r="B5" s="5" t="n">
        <v>84237</v>
      </c>
      <c r="C5" s="5" t="n">
        <v>465396</v>
      </c>
      <c r="D5" s="5" t="n">
        <v>1323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s>
  <sheetData>
    <row r="1">
      <c r="A1" s="1" t="inlineStr">
        <is>
          <t>Schedule of Notes Payable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hort-term Debt [Line Items]</t>
        </is>
      </c>
    </row>
    <row r="4">
      <c r="A4" s="4" t="inlineStr">
        <is>
          <t>Secured Convertible Note</t>
        </is>
      </c>
      <c r="B4" s="5" t="n">
        <v>12491190</v>
      </c>
      <c r="C4" s="5" t="n">
        <v>11712179</v>
      </c>
    </row>
    <row r="5">
      <c r="A5" s="4" t="inlineStr">
        <is>
          <t>Net Notes payable</t>
        </is>
      </c>
      <c r="C5" s="5" t="n">
        <v>11712179</v>
      </c>
      <c r="D5" s="5" t="n">
        <v>11320000</v>
      </c>
    </row>
    <row r="6">
      <c r="A6" s="4" t="inlineStr">
        <is>
          <t>First Secured Convertible Note [Member]</t>
        </is>
      </c>
    </row>
    <row r="7">
      <c r="A7" s="3" t="inlineStr">
        <is>
          <t>Short-term Debt [Line Items]</t>
        </is>
      </c>
    </row>
    <row r="8">
      <c r="A8" s="4" t="inlineStr">
        <is>
          <t>Issue Date</t>
        </is>
      </c>
      <c r="B8" s="4" t="inlineStr">
        <is>
          <t>Oct. 24,
		2014</t>
        </is>
      </c>
      <c r="C8" s="4" t="inlineStr">
        <is>
          <t>Oct. 24,
		2014</t>
        </is>
      </c>
    </row>
    <row r="9">
      <c r="A9" s="4" t="inlineStr">
        <is>
          <t>Maturity Date</t>
        </is>
      </c>
      <c r="B9" s="4" t="inlineStr">
        <is>
          <t>Dec. 31,
		2021</t>
        </is>
      </c>
      <c r="C9" s="4" t="inlineStr">
        <is>
          <t>Dec. 31,
		2021</t>
        </is>
      </c>
    </row>
    <row r="10">
      <c r="A10" s="4" t="inlineStr">
        <is>
          <t>Interest Rate</t>
        </is>
      </c>
      <c r="B10" s="4" t="inlineStr">
        <is>
          <t>8.50%</t>
        </is>
      </c>
      <c r="C10" s="4" t="inlineStr">
        <is>
          <t>8.50%</t>
        </is>
      </c>
    </row>
    <row r="11">
      <c r="A11" s="4" t="inlineStr">
        <is>
          <t>Secured Convertible Note</t>
        </is>
      </c>
      <c r="B11" s="5" t="n">
        <v>5000000</v>
      </c>
      <c r="C11" s="5" t="n">
        <v>5000000</v>
      </c>
      <c r="D11" s="6" t="n">
        <v>5000000</v>
      </c>
    </row>
    <row r="12">
      <c r="A12" s="4" t="inlineStr">
        <is>
          <t>Second Secured Convertible Note [Member]</t>
        </is>
      </c>
    </row>
    <row r="13">
      <c r="A13" s="3" t="inlineStr">
        <is>
          <t>Short-term Debt [Line Items]</t>
        </is>
      </c>
    </row>
    <row r="14">
      <c r="A14" s="4" t="inlineStr">
        <is>
          <t>Issue Date</t>
        </is>
      </c>
      <c r="B14" s="4" t="inlineStr">
        <is>
          <t>May 4,
		2015</t>
        </is>
      </c>
      <c r="C14" s="4" t="inlineStr">
        <is>
          <t>May 4,
		2015</t>
        </is>
      </c>
    </row>
    <row r="15">
      <c r="A15" s="4" t="inlineStr">
        <is>
          <t>Maturity Date</t>
        </is>
      </c>
      <c r="B15" s="4" t="inlineStr">
        <is>
          <t>Dec. 31,
		2021</t>
        </is>
      </c>
      <c r="C15" s="4" t="inlineStr">
        <is>
          <t>Dec. 31,
		2021</t>
        </is>
      </c>
    </row>
    <row r="16">
      <c r="A16" s="4" t="inlineStr">
        <is>
          <t>Interest Rate</t>
        </is>
      </c>
      <c r="B16" s="4" t="inlineStr">
        <is>
          <t>8.50%</t>
        </is>
      </c>
      <c r="C16" s="4" t="inlineStr">
        <is>
          <t>8.50%</t>
        </is>
      </c>
    </row>
    <row r="17">
      <c r="A17" s="4" t="inlineStr">
        <is>
          <t>Secured Convertible Note</t>
        </is>
      </c>
      <c r="B17" s="5" t="n">
        <v>2000000</v>
      </c>
      <c r="C17" s="5" t="n">
        <v>2000000</v>
      </c>
      <c r="D17" s="6" t="n">
        <v>2000000</v>
      </c>
    </row>
    <row r="18">
      <c r="A18" s="4" t="inlineStr">
        <is>
          <t>Third Secured Convertible Note [Member]</t>
        </is>
      </c>
    </row>
    <row r="19">
      <c r="A19" s="3" t="inlineStr">
        <is>
          <t>Short-term Debt [Line Items]</t>
        </is>
      </c>
    </row>
    <row r="20">
      <c r="A20" s="4" t="inlineStr">
        <is>
          <t>Issue Date</t>
        </is>
      </c>
      <c r="B20" s="4" t="inlineStr">
        <is>
          <t>Feb. 24,
		2016</t>
        </is>
      </c>
      <c r="C20" s="4" t="inlineStr">
        <is>
          <t>Feb. 24,
		2016</t>
        </is>
      </c>
    </row>
    <row r="21">
      <c r="A21" s="4" t="inlineStr">
        <is>
          <t>Maturity Date</t>
        </is>
      </c>
      <c r="B21" s="4" t="inlineStr">
        <is>
          <t>Dec. 31,
		2021</t>
        </is>
      </c>
      <c r="C21" s="4" t="inlineStr">
        <is>
          <t>Dec. 31,
		2021</t>
        </is>
      </c>
    </row>
    <row r="22">
      <c r="A22" s="4" t="inlineStr">
        <is>
          <t>Interest Rate</t>
        </is>
      </c>
      <c r="B22" s="4" t="inlineStr">
        <is>
          <t>8.50%</t>
        </is>
      </c>
      <c r="C22" s="4" t="inlineStr">
        <is>
          <t>8.50%</t>
        </is>
      </c>
    </row>
    <row r="23">
      <c r="A23" s="4" t="inlineStr">
        <is>
          <t>Secured Convertible Note</t>
        </is>
      </c>
      <c r="B23" s="5" t="n">
        <v>2000000</v>
      </c>
      <c r="C23" s="5" t="n">
        <v>2000000</v>
      </c>
      <c r="D23" s="6" t="n">
        <v>2000000</v>
      </c>
    </row>
    <row r="24">
      <c r="A24" s="4" t="inlineStr">
        <is>
          <t>First Credit Facility [Member]</t>
        </is>
      </c>
    </row>
    <row r="25">
      <c r="A25" s="3" t="inlineStr">
        <is>
          <t>Short-term Debt [Line Items]</t>
        </is>
      </c>
    </row>
    <row r="26">
      <c r="A26" s="4" t="inlineStr">
        <is>
          <t>Issue Date</t>
        </is>
      </c>
      <c r="B26" s="4" t="inlineStr">
        <is>
          <t>Jul. 24,
		2018</t>
        </is>
      </c>
      <c r="C26" s="4" t="inlineStr">
        <is>
          <t>Jul. 24,
		2018</t>
        </is>
      </c>
    </row>
    <row r="27">
      <c r="A27" s="4" t="inlineStr">
        <is>
          <t>Maturity Date</t>
        </is>
      </c>
      <c r="B27" s="4" t="inlineStr">
        <is>
          <t>Dec. 31,
		2021</t>
        </is>
      </c>
      <c r="C27" s="4" t="inlineStr">
        <is>
          <t>Dec. 31,
		2021</t>
        </is>
      </c>
    </row>
    <row r="28">
      <c r="A28" s="4" t="inlineStr">
        <is>
          <t>Interest Rate</t>
        </is>
      </c>
      <c r="B28" s="4" t="inlineStr">
        <is>
          <t>8.50%</t>
        </is>
      </c>
      <c r="C28" s="4" t="inlineStr">
        <is>
          <t>8.50%</t>
        </is>
      </c>
    </row>
    <row r="29">
      <c r="A29" s="4" t="inlineStr">
        <is>
          <t>Secured Convertible Note</t>
        </is>
      </c>
      <c r="B29" s="5" t="n">
        <v>2000000</v>
      </c>
      <c r="C29" s="5" t="n">
        <v>2000000</v>
      </c>
      <c r="D29" s="6" t="n">
        <v>2000000</v>
      </c>
    </row>
    <row r="30">
      <c r="A30" s="4" t="inlineStr">
        <is>
          <t>Second Credit Facility [Member]</t>
        </is>
      </c>
    </row>
    <row r="31">
      <c r="A31" s="3" t="inlineStr">
        <is>
          <t>Short-term Debt [Line Items]</t>
        </is>
      </c>
    </row>
    <row r="32">
      <c r="A32" s="4" t="inlineStr">
        <is>
          <t>Issue Date</t>
        </is>
      </c>
      <c r="B32" s="4" t="inlineStr">
        <is>
          <t>Sep. 19,
		2019</t>
        </is>
      </c>
      <c r="C32" s="4" t="inlineStr">
        <is>
          <t>Sep. 19,
		2019</t>
        </is>
      </c>
    </row>
    <row r="33">
      <c r="A33" s="4" t="inlineStr">
        <is>
          <t>Maturity Date</t>
        </is>
      </c>
      <c r="B33" s="4" t="inlineStr">
        <is>
          <t>Dec. 31,
		2021</t>
        </is>
      </c>
      <c r="C33" s="4" t="inlineStr">
        <is>
          <t>Dec. 31,
		2021</t>
        </is>
      </c>
    </row>
    <row r="34">
      <c r="A34" s="4" t="inlineStr">
        <is>
          <t>Interest Rate</t>
        </is>
      </c>
      <c r="B34" s="4" t="inlineStr">
        <is>
          <t>8.50%</t>
        </is>
      </c>
      <c r="C34" s="4" t="inlineStr">
        <is>
          <t>8.50%</t>
        </is>
      </c>
    </row>
    <row r="35">
      <c r="A35" s="4" t="inlineStr">
        <is>
          <t>Secured Convertible Note</t>
        </is>
      </c>
      <c r="B35" s="5" t="n">
        <v>1100000</v>
      </c>
      <c r="C35" s="5" t="n">
        <v>712179</v>
      </c>
      <c r="D35" s="5" t="n">
        <v>320000</v>
      </c>
    </row>
    <row r="36">
      <c r="A36" s="4" t="inlineStr">
        <is>
          <t>Third Credit Facility [Member]</t>
        </is>
      </c>
    </row>
    <row r="37">
      <c r="A37" s="3" t="inlineStr">
        <is>
          <t>Short-term Debt [Line Items]</t>
        </is>
      </c>
    </row>
    <row r="38">
      <c r="A38" s="4" t="inlineStr">
        <is>
          <t>Issue Date</t>
        </is>
      </c>
      <c r="B38" s="4" t="inlineStr">
        <is>
          <t>Dec. 31,
		2021</t>
        </is>
      </c>
    </row>
    <row r="39">
      <c r="A39" s="4" t="inlineStr">
        <is>
          <t>Interest Rate</t>
        </is>
      </c>
      <c r="B39" s="4" t="inlineStr">
        <is>
          <t>8.50%</t>
        </is>
      </c>
    </row>
    <row r="40">
      <c r="A40" s="4" t="inlineStr">
        <is>
          <t>Secured Convertible Note</t>
        </is>
      </c>
      <c r="B40" s="5" t="n">
        <v>391190</v>
      </c>
      <c r="C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30682590</v>
      </c>
      <c r="C9" s="6" t="n">
        <v>30682590</v>
      </c>
      <c r="D9" s="6" t="n">
        <v>30682590</v>
      </c>
    </row>
    <row r="10">
      <c r="A10" s="4" t="inlineStr">
        <is>
          <t>Common stock, shares outstanding</t>
        </is>
      </c>
      <c r="B10" s="6" t="n">
        <v>30682590</v>
      </c>
      <c r="C10" s="6" t="n">
        <v>30682590</v>
      </c>
      <c r="D10" s="6" t="n">
        <v>30682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80" customWidth="1" min="5" max="5"/>
    <col width="16" customWidth="1" min="6" max="6"/>
    <col width="16" customWidth="1" min="7" max="7"/>
    <col width="13" customWidth="1" min="8" max="8"/>
    <col width="16" customWidth="1" min="9" max="9"/>
    <col width="14" customWidth="1" min="10" max="10"/>
    <col width="14" customWidth="1" min="11" max="11"/>
    <col width="14" customWidth="1" min="12" max="12"/>
    <col width="14" customWidth="1" min="13" max="13"/>
  </cols>
  <sheetData>
    <row r="1">
      <c r="A1" s="1" t="inlineStr">
        <is>
          <t>Notes Payable - Related Party (Details Narrative) - USD ($)</t>
        </is>
      </c>
      <c r="B1" s="2" t="inlineStr">
        <is>
          <t>Jun. 02, 2021</t>
        </is>
      </c>
      <c r="C1" s="2" t="inlineStr">
        <is>
          <t>Sep. 19, 2019</t>
        </is>
      </c>
      <c r="D1" s="2" t="inlineStr">
        <is>
          <t>Jul. 24, 2018</t>
        </is>
      </c>
      <c r="E1" s="2" t="inlineStr">
        <is>
          <t>Jul. 24, 2018</t>
        </is>
      </c>
      <c r="F1" s="2" t="inlineStr">
        <is>
          <t>Feb. 24, 2016</t>
        </is>
      </c>
      <c r="G1" s="2" t="inlineStr">
        <is>
          <t>May 04, 2015</t>
        </is>
      </c>
      <c r="H1" s="2" t="inlineStr">
        <is>
          <t>May 04, 2015</t>
        </is>
      </c>
      <c r="I1" s="2" t="inlineStr">
        <is>
          <t>Oct. 24, 2014</t>
        </is>
      </c>
      <c r="J1" s="2" t="inlineStr">
        <is>
          <t>Jun. 30, 2021</t>
        </is>
      </c>
      <c r="K1" s="2" t="inlineStr">
        <is>
          <t>Dec. 31, 2020</t>
        </is>
      </c>
      <c r="L1" s="2" t="inlineStr">
        <is>
          <t>Dec. 31, 2019</t>
        </is>
      </c>
      <c r="M1" s="2" t="inlineStr">
        <is>
          <t>Dec. 31, 2018</t>
        </is>
      </c>
    </row>
    <row r="2">
      <c r="A2" s="3" t="inlineStr">
        <is>
          <t>Short-term Debt [Line Items]</t>
        </is>
      </c>
    </row>
    <row r="3">
      <c r="A3" s="4" t="inlineStr">
        <is>
          <t>Number of shares of common stock issued as collateral</t>
        </is>
      </c>
      <c r="K3" s="6" t="n">
        <v>0</v>
      </c>
      <c r="L3" s="6" t="n">
        <v>4255319</v>
      </c>
    </row>
    <row r="4">
      <c r="A4" s="4" t="inlineStr">
        <is>
          <t>Hankey Capital LLC [Member] | Third Convertible Secured Term Note and Warrants [Member]</t>
        </is>
      </c>
    </row>
    <row r="5">
      <c r="A5" s="3" t="inlineStr">
        <is>
          <t>Short-term Debt [Line Items]</t>
        </is>
      </c>
    </row>
    <row r="6">
      <c r="A6" s="4" t="inlineStr">
        <is>
          <t>Convertible promissory note amount</t>
        </is>
      </c>
      <c r="F6" s="5" t="n">
        <v>2000000</v>
      </c>
    </row>
    <row r="7">
      <c r="A7" s="4" t="inlineStr">
        <is>
          <t>Debt maturity date</t>
        </is>
      </c>
      <c r="F7" s="4" t="inlineStr">
        <is>
          <t>Dec. 31,
		2021</t>
        </is>
      </c>
    </row>
    <row r="8">
      <c r="A8" s="4" t="inlineStr">
        <is>
          <t>Debt instrument conversion price per share</t>
        </is>
      </c>
      <c r="F8" s="5" t="n">
        <v>1</v>
      </c>
    </row>
    <row r="9">
      <c r="A9" s="4" t="inlineStr">
        <is>
          <t>Warrant to purchase shares of common stock</t>
        </is>
      </c>
      <c r="F9" s="6" t="n">
        <v>146342</v>
      </c>
    </row>
    <row r="10">
      <c r="A10" s="4" t="inlineStr">
        <is>
          <t>Warrant exercise price</t>
        </is>
      </c>
      <c r="F10" s="8" t="n">
        <v>20.5</v>
      </c>
    </row>
    <row r="11">
      <c r="A11" s="4" t="inlineStr">
        <is>
          <t>Loan commitment fee amount</t>
        </is>
      </c>
      <c r="F11" s="5" t="n">
        <v>40000</v>
      </c>
    </row>
    <row r="12">
      <c r="A12" s="4" t="inlineStr">
        <is>
          <t>Percentage of commitment fee paid</t>
        </is>
      </c>
      <c r="F12" s="4" t="inlineStr">
        <is>
          <t>2.00%</t>
        </is>
      </c>
    </row>
    <row r="13">
      <c r="A13" s="4" t="inlineStr">
        <is>
          <t>Offering costs</t>
        </is>
      </c>
      <c r="F13" s="5" t="n">
        <v>77532</v>
      </c>
    </row>
    <row r="14">
      <c r="A14" s="4" t="inlineStr">
        <is>
          <t>Debt discount amortization</t>
        </is>
      </c>
      <c r="M14" s="5" t="n">
        <v>2000000</v>
      </c>
    </row>
    <row r="15">
      <c r="A15" s="4" t="inlineStr">
        <is>
          <t>Number of shares of common stock issued as collateral</t>
        </is>
      </c>
      <c r="F15" s="6" t="n">
        <v>253165</v>
      </c>
    </row>
    <row r="16">
      <c r="A16" s="4" t="inlineStr">
        <is>
          <t>Warrant expiration date</t>
        </is>
      </c>
      <c r="F16" s="4" t="inlineStr">
        <is>
          <t>Feb. 23,
		2021</t>
        </is>
      </c>
    </row>
    <row r="17">
      <c r="A17" s="4" t="inlineStr">
        <is>
          <t>Hankey Capital LLC [Member] | First,Second and Third Convertible Secured Term Notes [Member]</t>
        </is>
      </c>
    </row>
    <row r="18">
      <c r="A18" s="3" t="inlineStr">
        <is>
          <t>Short-term Debt [Line Items]</t>
        </is>
      </c>
    </row>
    <row r="19">
      <c r="A19" s="4" t="inlineStr">
        <is>
          <t>Number of shares of common stock issued as collateral</t>
        </is>
      </c>
      <c r="M19" s="6" t="n">
        <v>18009696</v>
      </c>
    </row>
    <row r="20">
      <c r="A20" s="4" t="inlineStr">
        <is>
          <t>Hankey Capital LLC [Member] | First Credit Facility Convertible Secured Term Note [Member]</t>
        </is>
      </c>
    </row>
    <row r="21">
      <c r="A21" s="3" t="inlineStr">
        <is>
          <t>Short-term Debt [Line Items]</t>
        </is>
      </c>
    </row>
    <row r="22">
      <c r="A22" s="4" t="inlineStr">
        <is>
          <t>Debt instrument conversion price per share</t>
        </is>
      </c>
      <c r="D22" s="5" t="n">
        <v>1</v>
      </c>
      <c r="E22" s="5" t="n">
        <v>1</v>
      </c>
    </row>
    <row r="23">
      <c r="A23" s="4" t="inlineStr">
        <is>
          <t>Number of shares of common stock issued as collateral</t>
        </is>
      </c>
      <c r="K23" s="6" t="n">
        <v>4255319</v>
      </c>
      <c r="L23" s="6" t="n">
        <v>4255319</v>
      </c>
    </row>
    <row r="24">
      <c r="A24" s="4" t="inlineStr">
        <is>
          <t>Line of credit facility, amount</t>
        </is>
      </c>
      <c r="D24" s="5" t="n">
        <v>2000000</v>
      </c>
      <c r="E24" s="5" t="n">
        <v>2000000</v>
      </c>
    </row>
    <row r="25">
      <c r="A25" s="4" t="inlineStr">
        <is>
          <t>Credit facility, interest rate description</t>
        </is>
      </c>
      <c r="D25" s="4" t="inlineStr">
        <is>
          <t>Draws bear interest at an annual rate of interest at the “prime rate” (as quoted
                                            in the “Money Rates” section of The Wall Street Journal) plus 4.0%, with a minimum
                                            rate of 8.5% per annum until maturity, with interest payable monthly in arrears.</t>
        </is>
      </c>
      <c r="E25" s="4" t="inlineStr">
        <is>
          <t>Draws bear interest at an annual
    rate of interest at the “prime rate” (as quoted in the “Money Rates” section of The Wall Street Journal)
    plus 4.0%, with a minimum rate of 8.5% per annum until maturity, with interest payable monthly in arrears</t>
        </is>
      </c>
    </row>
    <row r="26">
      <c r="A26" s="4" t="inlineStr">
        <is>
          <t>Line of credit facility due date</t>
        </is>
      </c>
      <c r="E26" s="4" t="inlineStr">
        <is>
          <t>Dec. 31,
		2021</t>
        </is>
      </c>
    </row>
    <row r="27">
      <c r="A27" s="4" t="inlineStr">
        <is>
          <t>Hankey Capital LLC [Member] | Second Credit Facility Convertible Secured Term Note [Member]</t>
        </is>
      </c>
    </row>
    <row r="28">
      <c r="A28" s="3" t="inlineStr">
        <is>
          <t>Short-term Debt [Line Items]</t>
        </is>
      </c>
    </row>
    <row r="29">
      <c r="A29" s="4" t="inlineStr">
        <is>
          <t>Debt instrument conversion price per share</t>
        </is>
      </c>
      <c r="C29" s="5" t="n">
        <v>1</v>
      </c>
    </row>
    <row r="30">
      <c r="A30" s="4" t="inlineStr">
        <is>
          <t>Line of credit facility, amount</t>
        </is>
      </c>
      <c r="C30" s="5" t="n">
        <v>1100000</v>
      </c>
    </row>
    <row r="31">
      <c r="A31" s="4" t="inlineStr">
        <is>
          <t>Line of credit facility due date</t>
        </is>
      </c>
      <c r="C31" s="4" t="inlineStr">
        <is>
          <t>Dec. 31,
		2021</t>
        </is>
      </c>
    </row>
    <row r="32">
      <c r="A32" s="4" t="inlineStr">
        <is>
          <t>Line of credit facility in advance</t>
        </is>
      </c>
      <c r="K32" s="5" t="n">
        <v>712179</v>
      </c>
      <c r="L32" s="5" t="n">
        <v>320000</v>
      </c>
    </row>
    <row r="33">
      <c r="A33" s="4" t="inlineStr">
        <is>
          <t>Line of credit available under facility</t>
        </is>
      </c>
      <c r="K33" s="5" t="n">
        <v>387821</v>
      </c>
      <c r="L33" s="5" t="n">
        <v>780000</v>
      </c>
    </row>
    <row r="34">
      <c r="A34" s="4" t="inlineStr">
        <is>
          <t>Hankey Capital LLC [Member] | First, Second and Third Convertible Secured Term Notes [Member]</t>
        </is>
      </c>
    </row>
    <row r="35">
      <c r="A35" s="3" t="inlineStr">
        <is>
          <t>Short-term Debt [Line Items]</t>
        </is>
      </c>
    </row>
    <row r="36">
      <c r="A36" s="4" t="inlineStr">
        <is>
          <t>Number of shares of common stock issued as collateral</t>
        </is>
      </c>
      <c r="J36" s="6" t="n">
        <v>23404255</v>
      </c>
      <c r="K36" s="6" t="n">
        <v>23404255</v>
      </c>
      <c r="L36" s="6" t="n">
        <v>23404255</v>
      </c>
    </row>
    <row r="37">
      <c r="A37" s="4" t="inlineStr">
        <is>
          <t>Loan for collateral value ratio percentage</t>
        </is>
      </c>
      <c r="J37" s="4" t="inlineStr">
        <is>
          <t>50.00%</t>
        </is>
      </c>
      <c r="K37" s="4" t="inlineStr">
        <is>
          <t>50.00%</t>
        </is>
      </c>
      <c r="L37" s="4" t="inlineStr">
        <is>
          <t>50.00%</t>
        </is>
      </c>
    </row>
    <row r="38">
      <c r="A38" s="4" t="inlineStr">
        <is>
          <t>Hankey Capital LLC [Member] | All Outstanding Notes [Member]</t>
        </is>
      </c>
    </row>
    <row r="39">
      <c r="A39" s="3" t="inlineStr">
        <is>
          <t>Short-term Debt [Line Items]</t>
        </is>
      </c>
    </row>
    <row r="40">
      <c r="A40" s="4" t="inlineStr">
        <is>
          <t>Interest payable related party</t>
        </is>
      </c>
      <c r="J40" s="5" t="n">
        <v>1762466</v>
      </c>
      <c r="K40" s="5" t="n">
        <v>1251626</v>
      </c>
      <c r="L40" s="5" t="n">
        <v>253551</v>
      </c>
    </row>
    <row r="41">
      <c r="A41" s="4" t="inlineStr">
        <is>
          <t>Hankey Capital LLC [Member] | Third Credit Facility Convertible Secured Term Note [Member]</t>
        </is>
      </c>
    </row>
    <row r="42">
      <c r="A42" s="3" t="inlineStr">
        <is>
          <t>Short-term Debt [Line Items]</t>
        </is>
      </c>
    </row>
    <row r="43">
      <c r="A43" s="4" t="inlineStr">
        <is>
          <t>Debt instrument conversion price per share</t>
        </is>
      </c>
      <c r="B43" s="5" t="n">
        <v>1</v>
      </c>
    </row>
    <row r="44">
      <c r="A44" s="4" t="inlineStr">
        <is>
          <t>Line of credit facility, amount</t>
        </is>
      </c>
      <c r="B44" s="5" t="n">
        <v>700000</v>
      </c>
    </row>
    <row r="45">
      <c r="A45" s="4" t="inlineStr">
        <is>
          <t>Line of credit facility due date</t>
        </is>
      </c>
      <c r="B45" s="4" t="inlineStr">
        <is>
          <t>Dec. 31,
		2021</t>
        </is>
      </c>
    </row>
    <row r="46">
      <c r="A46" s="4" t="inlineStr">
        <is>
          <t>Line of credit facility in advance</t>
        </is>
      </c>
      <c r="J46" s="6" t="n">
        <v>391190</v>
      </c>
    </row>
    <row r="47">
      <c r="A47" s="4" t="inlineStr">
        <is>
          <t>Line of credit available under facility</t>
        </is>
      </c>
      <c r="J47" s="5" t="n">
        <v>308810</v>
      </c>
    </row>
    <row r="48">
      <c r="A48" s="4" t="inlineStr">
        <is>
          <t>Hankey Capital LLC [Member] | Minimum [Member] | Third Convertible Secured Term Note and Warrants [Member]</t>
        </is>
      </c>
    </row>
    <row r="49">
      <c r="A49" s="3" t="inlineStr">
        <is>
          <t>Short-term Debt [Line Items]</t>
        </is>
      </c>
    </row>
    <row r="50">
      <c r="A50" s="4" t="inlineStr">
        <is>
          <t>Debt instrument interest rate</t>
        </is>
      </c>
      <c r="F50" s="4" t="inlineStr">
        <is>
          <t>8.50%</t>
        </is>
      </c>
    </row>
    <row r="51">
      <c r="A51" s="4" t="inlineStr">
        <is>
          <t>Hankey Capital LLC [Member] | Minimum [Member] | First Credit Facility Convertible Secured Term Note [Member]</t>
        </is>
      </c>
    </row>
    <row r="52">
      <c r="A52" s="3" t="inlineStr">
        <is>
          <t>Short-term Debt [Line Items]</t>
        </is>
      </c>
    </row>
    <row r="53">
      <c r="A53" s="4" t="inlineStr">
        <is>
          <t>Debt instrument interest rate</t>
        </is>
      </c>
      <c r="D53" s="4" t="inlineStr">
        <is>
          <t>8.50%</t>
        </is>
      </c>
      <c r="E53" s="4" t="inlineStr">
        <is>
          <t>8.50%</t>
        </is>
      </c>
    </row>
    <row r="54">
      <c r="A54" s="4" t="inlineStr">
        <is>
          <t>Hankey Capital LLC [Member] | Minimum [Member] | Second Credit Facility Convertible Secured Term Note [Member]</t>
        </is>
      </c>
    </row>
    <row r="55">
      <c r="A55" s="3" t="inlineStr">
        <is>
          <t>Short-term Debt [Line Items]</t>
        </is>
      </c>
    </row>
    <row r="56">
      <c r="A56" s="4" t="inlineStr">
        <is>
          <t>Debt instrument interest rate</t>
        </is>
      </c>
      <c r="C56" s="4" t="inlineStr">
        <is>
          <t>8.50%</t>
        </is>
      </c>
    </row>
    <row r="57">
      <c r="A57" s="4" t="inlineStr">
        <is>
          <t>Hankey Capital LLC [Member] | Minimum [Member] | Third Credit Facility Convertible Secured Term Note [Member]</t>
        </is>
      </c>
    </row>
    <row r="58">
      <c r="A58" s="3" t="inlineStr">
        <is>
          <t>Short-term Debt [Line Items]</t>
        </is>
      </c>
    </row>
    <row r="59">
      <c r="A59" s="4" t="inlineStr">
        <is>
          <t>Debt instrument interest rate</t>
        </is>
      </c>
      <c r="B59" s="4" t="inlineStr">
        <is>
          <t>8.50%</t>
        </is>
      </c>
    </row>
    <row r="60">
      <c r="A60" s="4" t="inlineStr">
        <is>
          <t>Hankey Capital LLC [Member] | Prime Rate [Member] | Third Convertible Secured Term Note and Warrants [Member]</t>
        </is>
      </c>
    </row>
    <row r="61">
      <c r="A61" s="3" t="inlineStr">
        <is>
          <t>Short-term Debt [Line Items]</t>
        </is>
      </c>
    </row>
    <row r="62">
      <c r="A62" s="4" t="inlineStr">
        <is>
          <t>Debt instrument interest rate</t>
        </is>
      </c>
      <c r="F62" s="4" t="inlineStr">
        <is>
          <t>4.00%</t>
        </is>
      </c>
    </row>
    <row r="63">
      <c r="A63" s="4" t="inlineStr">
        <is>
          <t>Hankey Capital LLC [Member] | Prime Rate [Member] | First Credit Facility Convertible Secured Term Note [Member]</t>
        </is>
      </c>
    </row>
    <row r="64">
      <c r="A64" s="3" t="inlineStr">
        <is>
          <t>Short-term Debt [Line Items]</t>
        </is>
      </c>
    </row>
    <row r="65">
      <c r="A65" s="4" t="inlineStr">
        <is>
          <t>Debt instrument interest rate</t>
        </is>
      </c>
      <c r="D65" s="4" t="inlineStr">
        <is>
          <t>4.00%</t>
        </is>
      </c>
      <c r="E65" s="4" t="inlineStr">
        <is>
          <t>4.00%</t>
        </is>
      </c>
    </row>
    <row r="66">
      <c r="A66" s="4" t="inlineStr">
        <is>
          <t>Hankey Capital LLC [Member] | Prime Rate [Member] | Second Credit Facility Convertible Secured Term Note [Member]</t>
        </is>
      </c>
    </row>
    <row r="67">
      <c r="A67" s="3" t="inlineStr">
        <is>
          <t>Short-term Debt [Line Items]</t>
        </is>
      </c>
    </row>
    <row r="68">
      <c r="A68" s="4" t="inlineStr">
        <is>
          <t>Debt instrument interest rate</t>
        </is>
      </c>
      <c r="C68" s="4" t="inlineStr">
        <is>
          <t>4.00%</t>
        </is>
      </c>
    </row>
    <row r="69">
      <c r="A69" s="4" t="inlineStr">
        <is>
          <t>Hankey Capital LLC [Member] | Prime Rate [Member] | Third Credit Facility Convertible Secured Term Note [Member]</t>
        </is>
      </c>
    </row>
    <row r="70">
      <c r="A70" s="3" t="inlineStr">
        <is>
          <t>Short-term Debt [Line Items]</t>
        </is>
      </c>
    </row>
    <row r="71">
      <c r="A71" s="4" t="inlineStr">
        <is>
          <t>Debt instrument interest rate</t>
        </is>
      </c>
      <c r="B71" s="4" t="inlineStr">
        <is>
          <t>4.00%</t>
        </is>
      </c>
    </row>
    <row r="72">
      <c r="A72" s="4" t="inlineStr">
        <is>
          <t>First and Second Secured Convertible Notes and Warrants [Member] | Hankey Capital LLC [Member]</t>
        </is>
      </c>
    </row>
    <row r="73">
      <c r="A73" s="3" t="inlineStr">
        <is>
          <t>Short-term Debt [Line Items]</t>
        </is>
      </c>
    </row>
    <row r="74">
      <c r="A74" s="4" t="inlineStr">
        <is>
          <t>Convertible promissory note amount</t>
        </is>
      </c>
      <c r="G74" s="5" t="n">
        <v>7000000</v>
      </c>
      <c r="H74" s="5" t="n">
        <v>7000000</v>
      </c>
      <c r="I74" s="5" t="n">
        <v>7000000</v>
      </c>
    </row>
    <row r="75">
      <c r="A75" s="4" t="inlineStr">
        <is>
          <t>Debt maturity date</t>
        </is>
      </c>
      <c r="G75" s="4" t="inlineStr">
        <is>
          <t>Dec. 31,
		2021</t>
        </is>
      </c>
      <c r="I75" s="4" t="inlineStr">
        <is>
          <t>Dec. 31,
		2021</t>
        </is>
      </c>
    </row>
    <row r="76">
      <c r="A76" s="4" t="inlineStr">
        <is>
          <t>Debt instrument conversion price per share</t>
        </is>
      </c>
      <c r="G76" s="5" t="n">
        <v>1</v>
      </c>
      <c r="H76" s="5" t="n">
        <v>1</v>
      </c>
      <c r="I76" s="5" t="n">
        <v>1</v>
      </c>
    </row>
    <row r="77">
      <c r="A77" s="4" t="inlineStr">
        <is>
          <t>Warrant to purchase shares of common stock</t>
        </is>
      </c>
      <c r="G77" s="6" t="n">
        <v>585443</v>
      </c>
      <c r="H77" s="6" t="n">
        <v>585443</v>
      </c>
      <c r="I77" s="6" t="n">
        <v>585443</v>
      </c>
    </row>
    <row r="78">
      <c r="A78" s="4" t="inlineStr">
        <is>
          <t>Warrant exercise price</t>
        </is>
      </c>
      <c r="G78" s="8" t="n">
        <v>15.8</v>
      </c>
      <c r="H78" s="8" t="n">
        <v>15.8</v>
      </c>
      <c r="I78" s="8" t="n">
        <v>15.8</v>
      </c>
    </row>
    <row r="79">
      <c r="A79" s="4" t="inlineStr">
        <is>
          <t>Warrant maturity</t>
        </is>
      </c>
      <c r="G79" s="4" t="inlineStr">
        <is>
          <t>5 years</t>
        </is>
      </c>
      <c r="H79" s="4" t="inlineStr">
        <is>
          <t>5 years</t>
        </is>
      </c>
      <c r="I79" s="4" t="inlineStr">
        <is>
          <t>5 years</t>
        </is>
      </c>
    </row>
    <row r="80">
      <c r="A80" s="4" t="inlineStr">
        <is>
          <t>Loan commitment fee amount</t>
        </is>
      </c>
      <c r="G80" s="5" t="n">
        <v>210000</v>
      </c>
      <c r="I80" s="5" t="n">
        <v>210000</v>
      </c>
    </row>
    <row r="81">
      <c r="A81" s="4" t="inlineStr">
        <is>
          <t>Percentage of commitment fee paid</t>
        </is>
      </c>
      <c r="G81" s="4" t="inlineStr">
        <is>
          <t>3.00%</t>
        </is>
      </c>
      <c r="I81" s="4" t="inlineStr">
        <is>
          <t>3.00%</t>
        </is>
      </c>
    </row>
    <row r="82">
      <c r="A82" s="4" t="inlineStr">
        <is>
          <t>Offering costs</t>
        </is>
      </c>
      <c r="G82" s="5" t="n">
        <v>594550</v>
      </c>
      <c r="H82" s="5" t="n">
        <v>594550</v>
      </c>
      <c r="I82" s="5" t="n">
        <v>594550</v>
      </c>
    </row>
    <row r="83">
      <c r="A83" s="4" t="inlineStr">
        <is>
          <t>Debt discount amortization</t>
        </is>
      </c>
      <c r="M83" s="5" t="n">
        <v>2891409</v>
      </c>
    </row>
    <row r="84">
      <c r="A84" s="4" t="inlineStr">
        <is>
          <t>Number of shares of common stock issued as collateral</t>
        </is>
      </c>
      <c r="G84" s="6" t="n">
        <v>886975</v>
      </c>
      <c r="H84" s="6" t="n">
        <v>886075</v>
      </c>
      <c r="I84" s="6" t="n">
        <v>886975</v>
      </c>
    </row>
    <row r="85">
      <c r="A85" s="4" t="inlineStr">
        <is>
          <t>First and Second Secured Convertible Notes and Warrants [Member] | Hankey Capital LLC [Member] | Minimum [Member]</t>
        </is>
      </c>
    </row>
    <row r="86">
      <c r="A86" s="3" t="inlineStr">
        <is>
          <t>Short-term Debt [Line Items]</t>
        </is>
      </c>
    </row>
    <row r="87">
      <c r="A87" s="4" t="inlineStr">
        <is>
          <t>Debt instrument interest rate</t>
        </is>
      </c>
      <c r="G87" s="4" t="inlineStr">
        <is>
          <t>8.50%</t>
        </is>
      </c>
      <c r="H87" s="4" t="inlineStr">
        <is>
          <t>8.50%</t>
        </is>
      </c>
      <c r="I87" s="4" t="inlineStr">
        <is>
          <t>8.50%</t>
        </is>
      </c>
    </row>
    <row r="88">
      <c r="A88" s="4" t="inlineStr">
        <is>
          <t>First and Second Secured Convertible Notes and Warrants [Member] | Hankey Capital LLC [Member] | Prime Rate [Member]</t>
        </is>
      </c>
    </row>
    <row r="89">
      <c r="A89" s="3" t="inlineStr">
        <is>
          <t>Short-term Debt [Line Items]</t>
        </is>
      </c>
    </row>
    <row r="90">
      <c r="A90" s="4" t="inlineStr">
        <is>
          <t>Debt instrument interest rate</t>
        </is>
      </c>
      <c r="G90" s="4" t="inlineStr">
        <is>
          <t>4.00%</t>
        </is>
      </c>
      <c r="H90" s="4" t="inlineStr">
        <is>
          <t>4.00%</t>
        </is>
      </c>
      <c r="I90" s="4" t="inlineStr">
        <is>
          <t>4.00%</t>
        </is>
      </c>
    </row>
    <row r="91">
      <c r="A91" s="4" t="inlineStr">
        <is>
          <t>Third Convertible Secured Term Note and Warrants [Member] | Hankey Capital LLC [Member]</t>
        </is>
      </c>
    </row>
    <row r="92">
      <c r="A92" s="3" t="inlineStr">
        <is>
          <t>Short-term Debt [Line Items]</t>
        </is>
      </c>
    </row>
    <row r="93">
      <c r="A93" s="4" t="inlineStr">
        <is>
          <t>Number of shares of common stock issued as collateral</t>
        </is>
      </c>
      <c r="F93" s="6" t="n">
        <v>2531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6" customWidth="1" min="3" max="3"/>
    <col width="25" customWidth="1" min="4" max="4"/>
  </cols>
  <sheetData>
    <row r="1">
      <c r="A1" s="1" t="inlineStr">
        <is>
          <t>Schedule of Warrant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Equity [Abstract]</t>
        </is>
      </c>
    </row>
    <row r="4">
      <c r="A4" s="4" t="inlineStr">
        <is>
          <t>Number of Warrants Outstanding, Beginning balance</t>
        </is>
      </c>
      <c r="B4" s="6" t="n">
        <v>229601</v>
      </c>
      <c r="C4" s="6" t="n">
        <v>512134</v>
      </c>
      <c r="D4" s="6" t="n">
        <v>845096</v>
      </c>
    </row>
    <row r="5">
      <c r="A5" s="4" t="inlineStr">
        <is>
          <t>Weighted Average Exercise Price, Outstanding, Beginning</t>
        </is>
      </c>
      <c r="B5" s="8" t="n">
        <v>5.95</v>
      </c>
      <c r="C5" s="8" t="n">
        <v>4.94</v>
      </c>
      <c r="D5" s="8" t="n">
        <v>15.17</v>
      </c>
    </row>
    <row r="6">
      <c r="A6" s="4" t="inlineStr">
        <is>
          <t>Weighted Average Life (Years), Outstanding, Beginning</t>
        </is>
      </c>
      <c r="B6" s="4" t="inlineStr">
        <is>
          <t>4 months 2 days</t>
        </is>
      </c>
      <c r="D6" s="4" t="inlineStr">
        <is>
          <t>2 years 2 months 23 days</t>
        </is>
      </c>
    </row>
    <row r="7">
      <c r="A7" s="4" t="inlineStr">
        <is>
          <t>Number of Warrants, Granted</t>
        </is>
      </c>
      <c r="B7" s="4" t="inlineStr">
        <is>
          <t xml:space="preserve"> </t>
        </is>
      </c>
      <c r="C7" s="4" t="inlineStr">
        <is>
          <t xml:space="preserve"> </t>
        </is>
      </c>
      <c r="D7" s="4" t="inlineStr">
        <is>
          <t xml:space="preserve"> </t>
        </is>
      </c>
    </row>
    <row r="8">
      <c r="A8" s="4" t="inlineStr">
        <is>
          <t>Weighted Average Exercise Price, Granted</t>
        </is>
      </c>
      <c r="B8" s="4" t="inlineStr">
        <is>
          <t xml:space="preserve"> </t>
        </is>
      </c>
      <c r="C8" s="4" t="inlineStr">
        <is>
          <t xml:space="preserve"> </t>
        </is>
      </c>
      <c r="D8" s="4" t="inlineStr">
        <is>
          <t xml:space="preserve"> </t>
        </is>
      </c>
    </row>
    <row r="9">
      <c r="A9" s="4" t="inlineStr">
        <is>
          <t>Number of Warrants, Forfeited/Expired</t>
        </is>
      </c>
      <c r="B9" s="6" t="n">
        <v>-146342</v>
      </c>
      <c r="C9" s="6" t="n">
        <v>-282533</v>
      </c>
      <c r="D9" s="6" t="n">
        <v>-332962</v>
      </c>
    </row>
    <row r="10">
      <c r="A10" s="4" t="inlineStr">
        <is>
          <t>Weighted Average Exercise Price, Forfeited/Expired</t>
        </is>
      </c>
      <c r="B10" s="4" t="inlineStr">
        <is>
          <t xml:space="preserve"> </t>
        </is>
      </c>
      <c r="C10" s="4" t="inlineStr">
        <is>
          <t xml:space="preserve"> </t>
        </is>
      </c>
      <c r="D10" s="4" t="inlineStr">
        <is>
          <t xml:space="preserve"> </t>
        </is>
      </c>
    </row>
    <row r="11">
      <c r="A11" s="4" t="inlineStr">
        <is>
          <t>Number of Warrants, Exercised</t>
        </is>
      </c>
      <c r="B11" s="6" t="n">
        <v>0</v>
      </c>
      <c r="C11" s="6" t="n">
        <v>0</v>
      </c>
      <c r="D11" s="6" t="n">
        <v>0</v>
      </c>
    </row>
    <row r="12">
      <c r="A12" s="4" t="inlineStr">
        <is>
          <t>Weighted Average Exercise Price, Exercised</t>
        </is>
      </c>
      <c r="B12" s="4" t="inlineStr">
        <is>
          <t xml:space="preserve"> </t>
        </is>
      </c>
      <c r="C12" s="4" t="inlineStr">
        <is>
          <t xml:space="preserve"> </t>
        </is>
      </c>
      <c r="D12" s="8" t="n">
        <v>9.74</v>
      </c>
    </row>
    <row r="13">
      <c r="A13" s="4" t="inlineStr">
        <is>
          <t>Weighted Average Life (Years), Exercised</t>
        </is>
      </c>
      <c r="D13" s="4" t="inlineStr">
        <is>
          <t>2 years 7 months 20 days</t>
        </is>
      </c>
    </row>
    <row r="14">
      <c r="A14" s="4" t="inlineStr">
        <is>
          <t>Weighted Average Life (Years), Outstanding. Ending</t>
        </is>
      </c>
      <c r="B14" s="4" t="inlineStr">
        <is>
          <t>2 months 8 days</t>
        </is>
      </c>
      <c r="C14" s="4" t="inlineStr">
        <is>
          <t>4 months 2 days</t>
        </is>
      </c>
      <c r="D14" s="4" t="inlineStr">
        <is>
          <t>1 year 4 months 24 days</t>
        </is>
      </c>
    </row>
    <row r="15">
      <c r="A15" s="4" t="inlineStr">
        <is>
          <t>Number of Warrants Outstanding, Ending balance</t>
        </is>
      </c>
      <c r="B15" s="6" t="n">
        <v>83259</v>
      </c>
      <c r="C15" s="6" t="n">
        <v>229601</v>
      </c>
      <c r="D15" s="6" t="n">
        <v>512134</v>
      </c>
    </row>
    <row r="16">
      <c r="A16" s="4" t="inlineStr">
        <is>
          <t>Weighted Average Exercise Price, Outstanding, Ending</t>
        </is>
      </c>
      <c r="B16" s="8" t="n">
        <v>14.65</v>
      </c>
      <c r="C16" s="8" t="n">
        <v>5.95</v>
      </c>
      <c r="D16" s="8" t="n">
        <v>4.9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Outstanding Vested and Unexercised Common Stock Warrants (Details) - $ / shares</t>
        </is>
      </c>
      <c r="B1" s="2" t="inlineStr">
        <is>
          <t>12 Months Ended</t>
        </is>
      </c>
    </row>
    <row r="2">
      <c r="B2" s="2" t="inlineStr">
        <is>
          <t>Dec. 31, 2020</t>
        </is>
      </c>
      <c r="C2" s="2" t="inlineStr">
        <is>
          <t>Jun. 30, 2021</t>
        </is>
      </c>
      <c r="D2" s="2" t="inlineStr">
        <is>
          <t>Dec. 31, 2019</t>
        </is>
      </c>
      <c r="E2" s="2" t="inlineStr">
        <is>
          <t>Dec. 31, 2018</t>
        </is>
      </c>
    </row>
    <row r="3">
      <c r="A3" s="3" t="inlineStr">
        <is>
          <t>Accumulated Other Comprehensive Income (Loss) [Line Items]</t>
        </is>
      </c>
    </row>
    <row r="4">
      <c r="A4" s="4" t="inlineStr">
        <is>
          <t>Number of Warrants</t>
        </is>
      </c>
      <c r="B4" s="6" t="n">
        <v>229601</v>
      </c>
      <c r="C4" s="6" t="n">
        <v>83259</v>
      </c>
      <c r="D4" s="6" t="n">
        <v>512134</v>
      </c>
      <c r="E4" s="6" t="n">
        <v>845096</v>
      </c>
    </row>
    <row r="5">
      <c r="A5" s="4" t="inlineStr">
        <is>
          <t>Vested and Unexercised Common Stock Warrants [Member]</t>
        </is>
      </c>
    </row>
    <row r="6">
      <c r="A6" s="3" t="inlineStr">
        <is>
          <t>Accumulated Other Comprehensive Income (Loss) [Line Items]</t>
        </is>
      </c>
    </row>
    <row r="7">
      <c r="A7" s="4" t="inlineStr">
        <is>
          <t>Number of Warrants</t>
        </is>
      </c>
      <c r="B7" s="6" t="n">
        <v>229601</v>
      </c>
    </row>
    <row r="8">
      <c r="A8" s="4" t="inlineStr">
        <is>
          <t>Number of Warrants</t>
        </is>
      </c>
      <c r="C8" s="6" t="n">
        <v>83259</v>
      </c>
    </row>
    <row r="9">
      <c r="A9" s="4" t="inlineStr">
        <is>
          <t>September 2014 One [Member] | Vested and Unexercised Common Stock Warrants [Member]</t>
        </is>
      </c>
    </row>
    <row r="10">
      <c r="A10" s="3" t="inlineStr">
        <is>
          <t>Accumulated Other Comprehensive Income (Loss) [Line Items]</t>
        </is>
      </c>
    </row>
    <row r="11">
      <c r="A11" s="4" t="inlineStr">
        <is>
          <t>Exercise Price</t>
        </is>
      </c>
      <c r="B11" s="8" t="n">
        <v>16.2</v>
      </c>
    </row>
    <row r="12">
      <c r="A12" s="4" t="inlineStr">
        <is>
          <t>Number of Warrants</t>
        </is>
      </c>
      <c r="B12" s="6" t="n">
        <v>62500</v>
      </c>
    </row>
    <row r="13">
      <c r="A13" s="4" t="inlineStr">
        <is>
          <t>Expiration Date</t>
        </is>
      </c>
      <c r="B13" s="4" t="inlineStr">
        <is>
          <t>Aug. 31,
		2021</t>
        </is>
      </c>
    </row>
    <row r="14">
      <c r="A14" s="4" t="inlineStr">
        <is>
          <t>Exercise Price</t>
        </is>
      </c>
      <c r="C14" s="8" t="n">
        <v>16.2</v>
      </c>
    </row>
    <row r="15">
      <c r="A15" s="4" t="inlineStr">
        <is>
          <t>Number of Warrants</t>
        </is>
      </c>
      <c r="C15" s="6" t="n">
        <v>62500</v>
      </c>
    </row>
    <row r="16">
      <c r="A16" s="4" t="inlineStr">
        <is>
          <t>Expiration Date</t>
        </is>
      </c>
      <c r="C16" s="4" t="inlineStr">
        <is>
          <t>Aug. 31,
		2021</t>
        </is>
      </c>
    </row>
    <row r="17">
      <c r="A17" s="4" t="inlineStr">
        <is>
          <t>September 2014 Two [Member] | Vested and Unexercised Common Stock Warrants [Member]</t>
        </is>
      </c>
    </row>
    <row r="18">
      <c r="A18" s="3" t="inlineStr">
        <is>
          <t>Accumulated Other Comprehensive Income (Loss) [Line Items]</t>
        </is>
      </c>
    </row>
    <row r="19">
      <c r="A19" s="4" t="inlineStr">
        <is>
          <t>Exercise Price</t>
        </is>
      </c>
      <c r="B19" s="5" t="n">
        <v>10</v>
      </c>
    </row>
    <row r="20">
      <c r="A20" s="4" t="inlineStr">
        <is>
          <t>Number of Warrants</t>
        </is>
      </c>
      <c r="B20" s="6" t="n">
        <v>11800</v>
      </c>
    </row>
    <row r="21">
      <c r="A21" s="4" t="inlineStr">
        <is>
          <t>Expiration Date</t>
        </is>
      </c>
      <c r="B21" s="4" t="inlineStr">
        <is>
          <t>Sep. 18,
		2021</t>
        </is>
      </c>
    </row>
    <row r="22">
      <c r="A22" s="4" t="inlineStr">
        <is>
          <t>Exercise Price</t>
        </is>
      </c>
      <c r="C22" s="5" t="n">
        <v>10</v>
      </c>
    </row>
    <row r="23">
      <c r="A23" s="4" t="inlineStr">
        <is>
          <t>Number of Warrants</t>
        </is>
      </c>
      <c r="C23" s="6" t="n">
        <v>11800</v>
      </c>
    </row>
    <row r="24">
      <c r="A24" s="4" t="inlineStr">
        <is>
          <t>Expiration Date</t>
        </is>
      </c>
      <c r="C24" s="4" t="inlineStr">
        <is>
          <t>Sep. 18,
		2021</t>
        </is>
      </c>
    </row>
    <row r="25">
      <c r="A25" s="4" t="inlineStr">
        <is>
          <t>September 2014 Three [Member] | Vested and Unexercised Common Stock Warrants [Member]</t>
        </is>
      </c>
    </row>
    <row r="26">
      <c r="A26" s="3" t="inlineStr">
        <is>
          <t>Accumulated Other Comprehensive Income (Loss) [Line Items]</t>
        </is>
      </c>
    </row>
    <row r="27">
      <c r="A27" s="4" t="inlineStr">
        <is>
          <t>Exercise Price</t>
        </is>
      </c>
      <c r="B27" s="5" t="n">
        <v>10</v>
      </c>
    </row>
    <row r="28">
      <c r="A28" s="4" t="inlineStr">
        <is>
          <t>Number of Warrants</t>
        </is>
      </c>
      <c r="B28" s="6" t="n">
        <v>8959</v>
      </c>
    </row>
    <row r="29">
      <c r="A29" s="4" t="inlineStr">
        <is>
          <t>Expiration Date</t>
        </is>
      </c>
      <c r="B29" s="4" t="inlineStr">
        <is>
          <t>Sep. 29,
		2021</t>
        </is>
      </c>
    </row>
    <row r="30">
      <c r="A30" s="4" t="inlineStr">
        <is>
          <t>Exercise Price</t>
        </is>
      </c>
      <c r="C30" s="5" t="n">
        <v>10</v>
      </c>
    </row>
    <row r="31">
      <c r="A31" s="4" t="inlineStr">
        <is>
          <t>Number of Warrants</t>
        </is>
      </c>
      <c r="C31" s="6" t="n">
        <v>8959</v>
      </c>
    </row>
    <row r="32">
      <c r="A32" s="4" t="inlineStr">
        <is>
          <t>Expiration Date</t>
        </is>
      </c>
      <c r="C32" s="4" t="inlineStr">
        <is>
          <t>Sep. 29,
		2021</t>
        </is>
      </c>
    </row>
    <row r="33">
      <c r="A33" s="4" t="inlineStr">
        <is>
          <t>February 2016 [Member] | Vested and Unexercised Common Stock Warrants [Member]</t>
        </is>
      </c>
    </row>
    <row r="34">
      <c r="A34" s="3" t="inlineStr">
        <is>
          <t>Accumulated Other Comprehensive Income (Loss) [Line Items]</t>
        </is>
      </c>
    </row>
    <row r="35">
      <c r="A35" s="4" t="inlineStr">
        <is>
          <t>Exercise Price</t>
        </is>
      </c>
      <c r="B35" s="8" t="n">
        <v>20.5</v>
      </c>
    </row>
    <row r="36">
      <c r="A36" s="4" t="inlineStr">
        <is>
          <t>Number of Warrants</t>
        </is>
      </c>
      <c r="B36" s="6" t="n">
        <v>146342</v>
      </c>
    </row>
    <row r="37">
      <c r="A37" s="4" t="inlineStr">
        <is>
          <t>Expiration Date</t>
        </is>
      </c>
      <c r="B37" s="4" t="inlineStr">
        <is>
          <t>Feb. 23,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Deficit (Details Narrative) - USD ($)</t>
        </is>
      </c>
      <c r="B1" s="2" t="inlineStr">
        <is>
          <t>Aug. 01, 2020</t>
        </is>
      </c>
      <c r="C1" s="2" t="inlineStr">
        <is>
          <t>Jun. 30, 2021</t>
        </is>
      </c>
      <c r="D1" s="2" t="inlineStr">
        <is>
          <t>Dec. 31, 2020</t>
        </is>
      </c>
      <c r="E1" s="2" t="inlineStr">
        <is>
          <t>Dec. 31, 2019</t>
        </is>
      </c>
    </row>
    <row r="2">
      <c r="A2" s="3" t="inlineStr">
        <is>
          <t>Accumulated Other Comprehensive Income (Loss) [Line Items]</t>
        </is>
      </c>
    </row>
    <row r="3">
      <c r="A3" s="4" t="inlineStr">
        <is>
          <t>Preferred stock, shares authorized</t>
        </is>
      </c>
      <c r="C3" s="6" t="n">
        <v>20000000</v>
      </c>
      <c r="D3" s="6" t="n">
        <v>20000000</v>
      </c>
      <c r="E3" s="6" t="n">
        <v>20000000</v>
      </c>
    </row>
    <row r="4">
      <c r="A4" s="4" t="inlineStr">
        <is>
          <t>Preferred stock, shares issued</t>
        </is>
      </c>
      <c r="C4" s="6" t="n">
        <v>0</v>
      </c>
      <c r="D4" s="6" t="n">
        <v>0</v>
      </c>
      <c r="E4" s="6" t="n">
        <v>0</v>
      </c>
    </row>
    <row r="5">
      <c r="A5" s="4" t="inlineStr">
        <is>
          <t>Common stock, shares authorized</t>
        </is>
      </c>
      <c r="C5" s="6" t="n">
        <v>100000000</v>
      </c>
      <c r="D5" s="6" t="n">
        <v>100000000</v>
      </c>
      <c r="E5" s="6" t="n">
        <v>100000000</v>
      </c>
    </row>
    <row r="6">
      <c r="A6" s="4" t="inlineStr">
        <is>
          <t>Common stock, shares outstanding</t>
        </is>
      </c>
      <c r="C6" s="6" t="n">
        <v>30682590</v>
      </c>
      <c r="D6" s="6" t="n">
        <v>30682590</v>
      </c>
      <c r="E6" s="6" t="n">
        <v>30682590</v>
      </c>
    </row>
    <row r="7">
      <c r="A7" s="4" t="inlineStr">
        <is>
          <t>Number of shares of common stock issued as collateral</t>
        </is>
      </c>
      <c r="D7" s="6" t="n">
        <v>0</v>
      </c>
      <c r="E7" s="6" t="n">
        <v>4255319</v>
      </c>
    </row>
    <row r="8">
      <c r="A8" s="4" t="inlineStr">
        <is>
          <t>Number of warrants expired</t>
        </is>
      </c>
      <c r="C8" s="6" t="n">
        <v>146342</v>
      </c>
      <c r="D8" s="6" t="n">
        <v>282533</v>
      </c>
      <c r="E8" s="6" t="n">
        <v>332962</v>
      </c>
    </row>
    <row r="9">
      <c r="A9" s="4" t="inlineStr">
        <is>
          <t>Number of warrants exercised</t>
        </is>
      </c>
      <c r="C9" s="6" t="n">
        <v>0</v>
      </c>
      <c r="D9" s="6" t="n">
        <v>0</v>
      </c>
      <c r="E9" s="6" t="n">
        <v>0</v>
      </c>
    </row>
    <row r="10">
      <c r="A10" s="4" t="inlineStr">
        <is>
          <t>Intrinsic value of outstanding warrants</t>
        </is>
      </c>
      <c r="D10" s="5" t="n">
        <v>0</v>
      </c>
    </row>
    <row r="11">
      <c r="A11" s="4" t="inlineStr">
        <is>
          <t>Warrant [Member]</t>
        </is>
      </c>
    </row>
    <row r="12">
      <c r="A12" s="3" t="inlineStr">
        <is>
          <t>Accumulated Other Comprehensive Income (Loss) [Line Items]</t>
        </is>
      </c>
    </row>
    <row r="13">
      <c r="A13" s="4" t="inlineStr">
        <is>
          <t>Number of warrants expired</t>
        </is>
      </c>
      <c r="C13" s="6" t="n">
        <v>146342</v>
      </c>
    </row>
    <row r="14">
      <c r="A14" s="4" t="inlineStr">
        <is>
          <t>Number of warrants exercised</t>
        </is>
      </c>
      <c r="C14" s="6" t="n">
        <v>0</v>
      </c>
    </row>
    <row r="15">
      <c r="A15" s="4" t="inlineStr">
        <is>
          <t>Intrinsic value of outstanding warrants</t>
        </is>
      </c>
      <c r="C15" s="5" t="n">
        <v>0</v>
      </c>
    </row>
    <row r="16">
      <c r="A16" s="4" t="inlineStr">
        <is>
          <t>Chief Financial Officer [Member]</t>
        </is>
      </c>
    </row>
    <row r="17">
      <c r="A17" s="3" t="inlineStr">
        <is>
          <t>Accumulated Other Comprehensive Income (Loss) [Line Items]</t>
        </is>
      </c>
    </row>
    <row r="18">
      <c r="A18" s="4" t="inlineStr">
        <is>
          <t>Number of shares of cancelled common shares</t>
        </is>
      </c>
      <c r="B18" s="6" t="n">
        <v>216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6" customWidth="1" min="2" max="2"/>
    <col width="24" customWidth="1" min="3" max="3"/>
    <col width="25" customWidth="1" min="4" max="4"/>
  </cols>
  <sheetData>
    <row r="1">
      <c r="A1" s="1" t="inlineStr">
        <is>
          <t>Schedule of Stock Option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Payment Arrangement [Abstract]</t>
        </is>
      </c>
    </row>
    <row r="4">
      <c r="A4" s="4" t="inlineStr">
        <is>
          <t>Number of Options Outstanding, Beginning balance</t>
        </is>
      </c>
      <c r="B4" s="6" t="n">
        <v>566045</v>
      </c>
      <c r="C4" s="6" t="n">
        <v>566045</v>
      </c>
      <c r="D4" s="6" t="n">
        <v>843648</v>
      </c>
    </row>
    <row r="5">
      <c r="A5" s="4" t="inlineStr">
        <is>
          <t>Weighted Average Exercise Price, Outstanding, Beginning balance</t>
        </is>
      </c>
      <c r="B5" s="8" t="n">
        <v>14.8</v>
      </c>
      <c r="C5" s="8" t="n">
        <v>16.43</v>
      </c>
      <c r="D5" s="8" t="n">
        <v>16.41</v>
      </c>
    </row>
    <row r="6">
      <c r="A6" s="4" t="inlineStr">
        <is>
          <t>Weighted Average Life (Years), Outstanding, Beginning balance</t>
        </is>
      </c>
      <c r="B6" s="4" t="inlineStr">
        <is>
          <t>4 years 7 months 6 days</t>
        </is>
      </c>
      <c r="D6" s="4" t="inlineStr">
        <is>
          <t>7 years 6 months 18 days</t>
        </is>
      </c>
    </row>
    <row r="7">
      <c r="A7" s="4" t="inlineStr">
        <is>
          <t>Aggregate Intrinsic Value, Outstanding, Beginning balance</t>
        </is>
      </c>
      <c r="B7" s="4" t="inlineStr">
        <is>
          <t xml:space="preserve"> </t>
        </is>
      </c>
      <c r="C7" s="4" t="inlineStr">
        <is>
          <t xml:space="preserve"> </t>
        </is>
      </c>
      <c r="D7" s="5" t="n">
        <v>4373120</v>
      </c>
    </row>
    <row r="8">
      <c r="A8" s="4" t="inlineStr">
        <is>
          <t>Number of Options, Granted</t>
        </is>
      </c>
      <c r="B8" s="6" t="n">
        <v>0</v>
      </c>
      <c r="C8" s="6" t="n">
        <v>0</v>
      </c>
      <c r="D8" s="6" t="n">
        <v>54909</v>
      </c>
    </row>
    <row r="9">
      <c r="A9" s="4" t="inlineStr">
        <is>
          <t>Weighted Average Exercise Price, Granted</t>
        </is>
      </c>
      <c r="B9" s="4" t="inlineStr">
        <is>
          <t xml:space="preserve"> </t>
        </is>
      </c>
      <c r="C9" s="4" t="inlineStr">
        <is>
          <t xml:space="preserve"> </t>
        </is>
      </c>
      <c r="D9" s="8" t="n">
        <v>19.7</v>
      </c>
    </row>
    <row r="10">
      <c r="A10" s="4" t="inlineStr">
        <is>
          <t>Weighted Average Life (Years), Granted</t>
        </is>
      </c>
      <c r="D10" s="4" t="inlineStr">
        <is>
          <t>10 years</t>
        </is>
      </c>
    </row>
    <row r="11">
      <c r="A11" s="4" t="inlineStr">
        <is>
          <t>Number of Options, Forfeited</t>
        </is>
      </c>
      <c r="C11" s="4" t="inlineStr">
        <is>
          <t xml:space="preserve"> </t>
        </is>
      </c>
      <c r="D11" s="6" t="n">
        <v>-332512</v>
      </c>
    </row>
    <row r="12">
      <c r="A12" s="4" t="inlineStr">
        <is>
          <t>Weighted Average Exercise Price, Forfeited</t>
        </is>
      </c>
      <c r="C12" s="4" t="inlineStr">
        <is>
          <t xml:space="preserve"> </t>
        </is>
      </c>
      <c r="D12" s="4" t="inlineStr">
        <is>
          <t xml:space="preserve"> </t>
        </is>
      </c>
    </row>
    <row r="13">
      <c r="A13" s="4" t="inlineStr">
        <is>
          <t>Number of Options, Exercised</t>
        </is>
      </c>
      <c r="B13" s="6" t="n">
        <v>0</v>
      </c>
      <c r="C13" s="6" t="n">
        <v>0</v>
      </c>
      <c r="D13" s="6" t="n">
        <v>0</v>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Life (Years), Outstanding. Ending balance</t>
        </is>
      </c>
      <c r="B15" s="4" t="inlineStr">
        <is>
          <t>4 years 10 months 24 days</t>
        </is>
      </c>
      <c r="C15" s="4" t="inlineStr">
        <is>
          <t>4 years 7 months 6 days</t>
        </is>
      </c>
      <c r="D15" s="4" t="inlineStr">
        <is>
          <t>6 years 6 months 21 days</t>
        </is>
      </c>
    </row>
    <row r="16">
      <c r="A16" s="4" t="inlineStr">
        <is>
          <t>Number of Options, Forfeited</t>
        </is>
      </c>
      <c r="C16" s="4" t="inlineStr">
        <is>
          <t xml:space="preserve"> </t>
        </is>
      </c>
      <c r="D16" s="6" t="n">
        <v>332512</v>
      </c>
    </row>
    <row r="17">
      <c r="A17" s="4" t="inlineStr">
        <is>
          <t>Number of Options Outstanding, Ending balance</t>
        </is>
      </c>
      <c r="B17" s="6" t="n">
        <v>480703</v>
      </c>
      <c r="C17" s="6" t="n">
        <v>566045</v>
      </c>
      <c r="D17" s="6" t="n">
        <v>566045</v>
      </c>
    </row>
    <row r="18">
      <c r="A18" s="4" t="inlineStr">
        <is>
          <t>Weighted Average Exercise Price, Outstanding, Ending balance</t>
        </is>
      </c>
      <c r="B18" s="8" t="n">
        <v>14.55</v>
      </c>
      <c r="C18" s="8" t="n">
        <v>14.8</v>
      </c>
      <c r="D18" s="8" t="n">
        <v>16.43</v>
      </c>
    </row>
    <row r="19">
      <c r="A19" s="4" t="inlineStr">
        <is>
          <t>Aggregate Intrinsic Value, Outstanding, Ending balance</t>
        </is>
      </c>
      <c r="B19" s="4" t="inlineStr">
        <is>
          <t xml:space="preserve"> </t>
        </is>
      </c>
      <c r="C19" s="4" t="inlineStr">
        <is>
          <t xml:space="preserve"> </t>
        </is>
      </c>
      <c r="D19" s="4" t="inlineStr">
        <is>
          <t xml:space="preserve"> </t>
        </is>
      </c>
    </row>
    <row r="20">
      <c r="A20" s="4" t="inlineStr">
        <is>
          <t>Number of Options, Forfeited/Expired</t>
        </is>
      </c>
      <c r="B20" s="6" t="n">
        <v>-85342</v>
      </c>
    </row>
    <row r="21">
      <c r="A21" s="4" t="inlineStr">
        <is>
          <t>Weighted Average Exercise Price, Forfeited/Expired</t>
        </is>
      </c>
      <c r="B21" s="8" t="n">
        <v>16.1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Outstanding Stock Options (Detail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Options</t>
        </is>
      </c>
      <c r="B4" s="6" t="n">
        <v>480703</v>
      </c>
      <c r="C4" s="6" t="n">
        <v>566045</v>
      </c>
    </row>
    <row r="5">
      <c r="A5" s="4" t="inlineStr">
        <is>
          <t>September 2014 [Member]</t>
        </is>
      </c>
    </row>
    <row r="6">
      <c r="A6" s="3" t="inlineStr">
        <is>
          <t>Share-based Compensation Arrangement by Share-based Payment Award [Line Items]</t>
        </is>
      </c>
    </row>
    <row r="7">
      <c r="A7" s="4" t="inlineStr">
        <is>
          <t>Exercise price</t>
        </is>
      </c>
      <c r="C7" s="8" t="n">
        <v>15.9</v>
      </c>
    </row>
    <row r="8">
      <c r="A8" s="4" t="inlineStr">
        <is>
          <t>Number of Options</t>
        </is>
      </c>
      <c r="C8" s="6" t="n">
        <v>58307</v>
      </c>
    </row>
    <row r="9">
      <c r="A9" s="4" t="inlineStr">
        <is>
          <t>Expiration date</t>
        </is>
      </c>
      <c r="C9" s="4" t="inlineStr">
        <is>
          <t>Dec. 27,
		2025</t>
        </is>
      </c>
    </row>
    <row r="10">
      <c r="A10" s="4" t="inlineStr">
        <is>
          <t>August 2015 [Member]</t>
        </is>
      </c>
    </row>
    <row r="11">
      <c r="A11" s="3" t="inlineStr">
        <is>
          <t>Share-based Compensation Arrangement by Share-based Payment Award [Line Items]</t>
        </is>
      </c>
    </row>
    <row r="12">
      <c r="A12" s="4" t="inlineStr">
        <is>
          <t>Exercise price</t>
        </is>
      </c>
      <c r="B12" s="8" t="n">
        <v>15.9</v>
      </c>
      <c r="C12" s="8" t="n">
        <v>15.9</v>
      </c>
    </row>
    <row r="13">
      <c r="A13" s="4" t="inlineStr">
        <is>
          <t>Number of Options</t>
        </is>
      </c>
      <c r="B13" s="6" t="n">
        <v>104060</v>
      </c>
      <c r="C13" s="6" t="n">
        <v>104060</v>
      </c>
    </row>
    <row r="14">
      <c r="A14" s="4" t="inlineStr">
        <is>
          <t>Expiration date</t>
        </is>
      </c>
      <c r="B14" s="4" t="inlineStr">
        <is>
          <t>Dec. 27,
		2025</t>
        </is>
      </c>
      <c r="C14" s="4" t="inlineStr">
        <is>
          <t>Dec. 27,
		2025</t>
        </is>
      </c>
    </row>
    <row r="15">
      <c r="A15" s="4" t="inlineStr">
        <is>
          <t>September 2015 [Member]</t>
        </is>
      </c>
    </row>
    <row r="16">
      <c r="A16" s="3" t="inlineStr">
        <is>
          <t>Share-based Compensation Arrangement by Share-based Payment Award [Line Items]</t>
        </is>
      </c>
    </row>
    <row r="17">
      <c r="A17" s="4" t="inlineStr">
        <is>
          <t>Exercise price</t>
        </is>
      </c>
      <c r="B17" s="8" t="n">
        <v>15.9</v>
      </c>
      <c r="C17" s="8" t="n">
        <v>15.9</v>
      </c>
    </row>
    <row r="18">
      <c r="A18" s="4" t="inlineStr">
        <is>
          <t>Number of Options</t>
        </is>
      </c>
      <c r="B18" s="6" t="n">
        <v>20000</v>
      </c>
      <c r="C18" s="6" t="n">
        <v>20000</v>
      </c>
    </row>
    <row r="19">
      <c r="A19" s="4" t="inlineStr">
        <is>
          <t>Expiration date</t>
        </is>
      </c>
      <c r="B19" s="4" t="inlineStr">
        <is>
          <t>Dec. 27,
		2025</t>
        </is>
      </c>
      <c r="C19" s="4" t="inlineStr">
        <is>
          <t>Dec. 27,
		2025</t>
        </is>
      </c>
    </row>
    <row r="20">
      <c r="A20" s="4" t="inlineStr">
        <is>
          <t>November 2015 [Member]</t>
        </is>
      </c>
    </row>
    <row r="21">
      <c r="A21" s="3" t="inlineStr">
        <is>
          <t>Share-based Compensation Arrangement by Share-based Payment Award [Line Items]</t>
        </is>
      </c>
    </row>
    <row r="22">
      <c r="A22" s="4" t="inlineStr">
        <is>
          <t>Exercise price</t>
        </is>
      </c>
      <c r="B22" s="8" t="n">
        <v>15.9</v>
      </c>
      <c r="C22" s="8" t="n">
        <v>15.9</v>
      </c>
    </row>
    <row r="23">
      <c r="A23" s="4" t="inlineStr">
        <is>
          <t>Number of Options</t>
        </is>
      </c>
      <c r="B23" s="6" t="n">
        <v>122464</v>
      </c>
      <c r="C23" s="6" t="n">
        <v>122464</v>
      </c>
    </row>
    <row r="24">
      <c r="A24" s="4" t="inlineStr">
        <is>
          <t>Expiration date</t>
        </is>
      </c>
      <c r="B24" s="4" t="inlineStr">
        <is>
          <t>Dec. 27,
		2025</t>
        </is>
      </c>
      <c r="C24" s="4" t="inlineStr">
        <is>
          <t>Dec. 27,
		2025</t>
        </is>
      </c>
    </row>
    <row r="25">
      <c r="A25" s="4" t="inlineStr">
        <is>
          <t>December 2015 [Member]</t>
        </is>
      </c>
    </row>
    <row r="26">
      <c r="A26" s="3" t="inlineStr">
        <is>
          <t>Share-based Compensation Arrangement by Share-based Payment Award [Line Items]</t>
        </is>
      </c>
    </row>
    <row r="27">
      <c r="A27" s="4" t="inlineStr">
        <is>
          <t>Exercise price</t>
        </is>
      </c>
      <c r="B27" s="8" t="n">
        <v>15.9</v>
      </c>
      <c r="C27" s="8" t="n">
        <v>15.9</v>
      </c>
    </row>
    <row r="28">
      <c r="A28" s="4" t="inlineStr">
        <is>
          <t>Number of Options</t>
        </is>
      </c>
      <c r="B28" s="6" t="n">
        <v>5569</v>
      </c>
      <c r="C28" s="6" t="n">
        <v>27204</v>
      </c>
    </row>
    <row r="29">
      <c r="A29" s="4" t="inlineStr">
        <is>
          <t>Expiration date</t>
        </is>
      </c>
      <c r="B29" s="4" t="inlineStr">
        <is>
          <t>Dec. 27,
		2025</t>
        </is>
      </c>
      <c r="C29" s="4" t="inlineStr">
        <is>
          <t>Dec. 27,
		2025</t>
        </is>
      </c>
    </row>
    <row r="30">
      <c r="A30" s="4" t="inlineStr">
        <is>
          <t>January 2016 [Member]</t>
        </is>
      </c>
    </row>
    <row r="31">
      <c r="A31" s="3" t="inlineStr">
        <is>
          <t>Share-based Compensation Arrangement by Share-based Payment Award [Line Items]</t>
        </is>
      </c>
    </row>
    <row r="32">
      <c r="A32" s="4" t="inlineStr">
        <is>
          <t>Exercise price</t>
        </is>
      </c>
      <c r="B32" s="8" t="n">
        <v>15.9</v>
      </c>
      <c r="C32" s="8" t="n">
        <v>15.9</v>
      </c>
    </row>
    <row r="33">
      <c r="A33" s="4" t="inlineStr">
        <is>
          <t>Number of Options</t>
        </is>
      </c>
      <c r="B33" s="6" t="n">
        <v>127581</v>
      </c>
      <c r="C33" s="6" t="n">
        <v>127581</v>
      </c>
    </row>
    <row r="34">
      <c r="A34" s="4" t="inlineStr">
        <is>
          <t>Expiration date</t>
        </is>
      </c>
      <c r="B34" s="4" t="inlineStr">
        <is>
          <t>Jan. 9,
		2026</t>
        </is>
      </c>
      <c r="C34" s="4" t="inlineStr">
        <is>
          <t>Jan. 9,
		2026</t>
        </is>
      </c>
    </row>
    <row r="35">
      <c r="A35" s="4" t="inlineStr">
        <is>
          <t>March 2016 [Member]</t>
        </is>
      </c>
    </row>
    <row r="36">
      <c r="A36" s="3" t="inlineStr">
        <is>
          <t>Share-based Compensation Arrangement by Share-based Payment Award [Line Items]</t>
        </is>
      </c>
    </row>
    <row r="37">
      <c r="A37" s="4" t="inlineStr">
        <is>
          <t>Exercise price</t>
        </is>
      </c>
      <c r="C37" s="8" t="n">
        <v>20.5</v>
      </c>
    </row>
    <row r="38">
      <c r="A38" s="4" t="inlineStr">
        <is>
          <t>Number of Options</t>
        </is>
      </c>
      <c r="C38" s="6" t="n">
        <v>5400</v>
      </c>
    </row>
    <row r="39">
      <c r="A39" s="4" t="inlineStr">
        <is>
          <t>Expiration date</t>
        </is>
      </c>
      <c r="C39" s="4" t="inlineStr">
        <is>
          <t>Feb. 24,
		2021</t>
        </is>
      </c>
    </row>
    <row r="40">
      <c r="A40" s="4" t="inlineStr">
        <is>
          <t>May 2016 [Member]</t>
        </is>
      </c>
    </row>
    <row r="41">
      <c r="A41" s="3" t="inlineStr">
        <is>
          <t>Share-based Compensation Arrangement by Share-based Payment Award [Line Items]</t>
        </is>
      </c>
    </row>
    <row r="42">
      <c r="A42" s="4" t="inlineStr">
        <is>
          <t>Exercise price</t>
        </is>
      </c>
      <c r="B42" s="8" t="n">
        <v>20.5</v>
      </c>
      <c r="C42" s="8" t="n">
        <v>20.5</v>
      </c>
    </row>
    <row r="43">
      <c r="A43" s="4" t="inlineStr">
        <is>
          <t>Number of Options</t>
        </is>
      </c>
      <c r="B43" s="6" t="n">
        <v>26915</v>
      </c>
      <c r="C43" s="6" t="n">
        <v>26915</v>
      </c>
    </row>
    <row r="44">
      <c r="A44" s="4" t="inlineStr">
        <is>
          <t>Expiration date</t>
        </is>
      </c>
      <c r="B44" s="4" t="inlineStr">
        <is>
          <t>May 26,
		2026</t>
        </is>
      </c>
      <c r="C44" s="4" t="inlineStr">
        <is>
          <t>May 26,
		2026</t>
        </is>
      </c>
    </row>
    <row r="45">
      <c r="A45" s="4" t="inlineStr">
        <is>
          <t>September 2016 [Member]</t>
        </is>
      </c>
    </row>
    <row r="46">
      <c r="A46" s="3" t="inlineStr">
        <is>
          <t>Share-based Compensation Arrangement by Share-based Payment Award [Line Items]</t>
        </is>
      </c>
    </row>
    <row r="47">
      <c r="A47" s="4" t="inlineStr">
        <is>
          <t>Exercise price</t>
        </is>
      </c>
      <c r="B47" s="8" t="n">
        <v>20.5</v>
      </c>
      <c r="C47" s="8" t="n">
        <v>20.5</v>
      </c>
    </row>
    <row r="48">
      <c r="A48" s="4" t="inlineStr">
        <is>
          <t>Number of Options</t>
        </is>
      </c>
      <c r="B48" s="6" t="n">
        <v>9933</v>
      </c>
      <c r="C48" s="6" t="n">
        <v>9933</v>
      </c>
    </row>
    <row r="49">
      <c r="A49" s="4" t="inlineStr">
        <is>
          <t>Expiration date</t>
        </is>
      </c>
      <c r="B49" s="4" t="inlineStr">
        <is>
          <t>May 31,
		2026</t>
        </is>
      </c>
      <c r="C49" s="4" t="inlineStr">
        <is>
          <t>May 31,
		2026</t>
        </is>
      </c>
    </row>
    <row r="50">
      <c r="A50" s="4" t="inlineStr">
        <is>
          <t>January 2017 [Member]</t>
        </is>
      </c>
    </row>
    <row r="51">
      <c r="A51" s="3" t="inlineStr">
        <is>
          <t>Share-based Compensation Arrangement by Share-based Payment Award [Line Items]</t>
        </is>
      </c>
    </row>
    <row r="52">
      <c r="A52" s="4" t="inlineStr">
        <is>
          <t>Exercise price</t>
        </is>
      </c>
      <c r="B52" s="8" t="n">
        <v>20.5</v>
      </c>
      <c r="C52" s="8" t="n">
        <v>20.5</v>
      </c>
    </row>
    <row r="53">
      <c r="A53" s="4" t="inlineStr">
        <is>
          <t>Number of Options</t>
        </is>
      </c>
      <c r="B53" s="6" t="n">
        <v>5356</v>
      </c>
      <c r="C53" s="6" t="n">
        <v>5356</v>
      </c>
    </row>
    <row r="54">
      <c r="A54" s="4" t="inlineStr">
        <is>
          <t>Expiration date</t>
        </is>
      </c>
      <c r="B54" s="4" t="inlineStr">
        <is>
          <t>Jan. 1,
		2027</t>
        </is>
      </c>
      <c r="C54" s="4" t="inlineStr">
        <is>
          <t>Jan. 1,
		2027</t>
        </is>
      </c>
    </row>
    <row r="55">
      <c r="A55" s="4" t="inlineStr">
        <is>
          <t>January 2019 [Member]</t>
        </is>
      </c>
    </row>
    <row r="56">
      <c r="A56" s="3" t="inlineStr">
        <is>
          <t>Share-based Compensation Arrangement by Share-based Payment Award [Line Items]</t>
        </is>
      </c>
    </row>
    <row r="57">
      <c r="A57" s="4" t="inlineStr">
        <is>
          <t>Exercise price</t>
        </is>
      </c>
      <c r="B57" s="8" t="n">
        <v>0.9399999999999999</v>
      </c>
      <c r="C57" s="8" t="n">
        <v>19.7</v>
      </c>
    </row>
    <row r="58">
      <c r="A58" s="4" t="inlineStr">
        <is>
          <t>Number of Options</t>
        </is>
      </c>
      <c r="B58" s="6" t="n">
        <v>54909</v>
      </c>
      <c r="C58" s="6" t="n">
        <v>3916</v>
      </c>
    </row>
    <row r="59">
      <c r="A59" s="4" t="inlineStr">
        <is>
          <t>Expiration date</t>
        </is>
      </c>
      <c r="B59" s="4" t="inlineStr">
        <is>
          <t>Jan. 1,
		2029</t>
        </is>
      </c>
      <c r="C59" s="4" t="inlineStr">
        <is>
          <t>Jan. 1,
		2028</t>
        </is>
      </c>
    </row>
    <row r="60">
      <c r="A60" s="4" t="inlineStr">
        <is>
          <t>January 2020 [Member]</t>
        </is>
      </c>
    </row>
    <row r="61">
      <c r="A61" s="3" t="inlineStr">
        <is>
          <t>Share-based Compensation Arrangement by Share-based Payment Award [Line Items]</t>
        </is>
      </c>
    </row>
    <row r="62">
      <c r="A62" s="4" t="inlineStr">
        <is>
          <t>Exercise price</t>
        </is>
      </c>
      <c r="C62" s="8" t="n">
        <v>0.9399999999999999</v>
      </c>
    </row>
    <row r="63">
      <c r="A63" s="4" t="inlineStr">
        <is>
          <t>Number of Options</t>
        </is>
      </c>
      <c r="C63" s="6" t="n">
        <v>54909</v>
      </c>
    </row>
    <row r="64">
      <c r="A64" s="4" t="inlineStr">
        <is>
          <t>Expiration date</t>
        </is>
      </c>
      <c r="C64" s="4" t="inlineStr">
        <is>
          <t>Jan. 1,
		2029</t>
        </is>
      </c>
    </row>
    <row r="65">
      <c r="A65" s="4" t="inlineStr">
        <is>
          <t>January 2018 [Member]</t>
        </is>
      </c>
    </row>
    <row r="66">
      <c r="A66" s="3" t="inlineStr">
        <is>
          <t>Share-based Compensation Arrangement by Share-based Payment Award [Line Items]</t>
        </is>
      </c>
    </row>
    <row r="67">
      <c r="A67" s="4" t="inlineStr">
        <is>
          <t>Exercise price</t>
        </is>
      </c>
      <c r="B67" s="8" t="n">
        <v>19.7</v>
      </c>
    </row>
    <row r="68">
      <c r="A68" s="4" t="inlineStr">
        <is>
          <t>Number of Options</t>
        </is>
      </c>
      <c r="B68" s="6" t="n">
        <v>3916</v>
      </c>
    </row>
    <row r="69">
      <c r="A69" s="4" t="inlineStr">
        <is>
          <t>Expiration date</t>
        </is>
      </c>
      <c r="B69" s="4" t="inlineStr">
        <is>
          <t>Jan. 1,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25" customWidth="1" min="3" max="3"/>
  </cols>
  <sheetData>
    <row r="1">
      <c r="A1" s="1" t="inlineStr">
        <is>
          <t>Schedule of Assumptions Using Black-Scholes Option Pricing Model (Details)</t>
        </is>
      </c>
      <c r="B1" s="2" t="inlineStr">
        <is>
          <t>12 Months Ended</t>
        </is>
      </c>
    </row>
    <row r="2">
      <c r="B2" s="2" t="inlineStr">
        <is>
          <t>Dec. 31, 2020</t>
        </is>
      </c>
      <c r="C2" s="2" t="inlineStr">
        <is>
          <t>Dec. 31, 2019</t>
        </is>
      </c>
    </row>
    <row r="3">
      <c r="A3" s="3" t="inlineStr">
        <is>
          <t>Share-based Payment Arrangement [Abstract]</t>
        </is>
      </c>
    </row>
    <row r="4">
      <c r="A4" s="4" t="inlineStr">
        <is>
          <t>Risk free interest rate</t>
        </is>
      </c>
      <c r="B4" s="4" t="inlineStr">
        <is>
          <t xml:space="preserve"> </t>
        </is>
      </c>
      <c r="C4" s="4" t="inlineStr">
        <is>
          <t>2.554%</t>
        </is>
      </c>
    </row>
    <row r="5">
      <c r="A5" s="4" t="inlineStr">
        <is>
          <t>Expected life (in years)</t>
        </is>
      </c>
      <c r="B5" s="4" t="inlineStr">
        <is>
          <t xml:space="preserve"> </t>
        </is>
      </c>
      <c r="C5" s="4" t="inlineStr">
        <is>
          <t>6 years 2 months 26 days</t>
        </is>
      </c>
    </row>
    <row r="6">
      <c r="A6" s="4" t="inlineStr">
        <is>
          <t>Expected Volatility</t>
        </is>
      </c>
      <c r="B6" s="4" t="inlineStr">
        <is>
          <t xml:space="preserve"> </t>
        </is>
      </c>
      <c r="C6" s="4" t="inlineStr">
        <is>
          <t>169.87%</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chedule of Non-vested Options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New Accounting Pronouncements or Change in Accounting Principle [Line Items]</t>
        </is>
      </c>
    </row>
    <row r="4">
      <c r="A4" s="4" t="inlineStr">
        <is>
          <t>Number of Non-vested Options, Granted</t>
        </is>
      </c>
      <c r="B4" s="6" t="n">
        <v>0</v>
      </c>
      <c r="C4" s="6" t="n">
        <v>0</v>
      </c>
      <c r="D4" s="6" t="n">
        <v>54909</v>
      </c>
    </row>
    <row r="5">
      <c r="A5" s="4" t="inlineStr">
        <is>
          <t>Non-vested Options [Member]</t>
        </is>
      </c>
    </row>
    <row r="6">
      <c r="A6" s="3" t="inlineStr">
        <is>
          <t>New Accounting Pronouncements or Change in Accounting Principle [Line Items]</t>
        </is>
      </c>
    </row>
    <row r="7">
      <c r="A7" s="4" t="inlineStr">
        <is>
          <t>Number of Non-vested Options, Beginning Balance</t>
        </is>
      </c>
      <c r="B7" s="4" t="inlineStr">
        <is>
          <t xml:space="preserve"> </t>
        </is>
      </c>
      <c r="C7" s="4" t="inlineStr">
        <is>
          <t xml:space="preserve"> </t>
        </is>
      </c>
    </row>
    <row r="8">
      <c r="A8" s="4" t="inlineStr">
        <is>
          <t>Weighted Average Fair Value at Grant Date, Beginning Balance</t>
        </is>
      </c>
      <c r="B8" s="4" t="inlineStr">
        <is>
          <t xml:space="preserve"> </t>
        </is>
      </c>
      <c r="C8" s="4" t="inlineStr">
        <is>
          <t xml:space="preserve"> </t>
        </is>
      </c>
    </row>
    <row r="9">
      <c r="A9" s="4" t="inlineStr">
        <is>
          <t>Number of Non-vested Options, Granted</t>
        </is>
      </c>
      <c r="C9" s="6" t="n">
        <v>0</v>
      </c>
    </row>
    <row r="10">
      <c r="A10" s="4" t="inlineStr">
        <is>
          <t>Weighted Average Fair Value at Grant Date, Granted</t>
        </is>
      </c>
      <c r="C10" s="4" t="inlineStr">
        <is>
          <t xml:space="preserve"> </t>
        </is>
      </c>
    </row>
    <row r="11">
      <c r="A11" s="4" t="inlineStr">
        <is>
          <t>Number of Non-vested Options, Forfeited</t>
        </is>
      </c>
      <c r="C11" s="4" t="inlineStr">
        <is>
          <t xml:space="preserve"> </t>
        </is>
      </c>
    </row>
    <row r="12">
      <c r="A12" s="4" t="inlineStr">
        <is>
          <t>Weighted Average Fair Value at Grant Date, Forfeited</t>
        </is>
      </c>
      <c r="C12" s="4" t="inlineStr">
        <is>
          <t xml:space="preserve"> </t>
        </is>
      </c>
    </row>
    <row r="13">
      <c r="A13" s="4" t="inlineStr">
        <is>
          <t>Number of Non-vested Options, Vested</t>
        </is>
      </c>
      <c r="C13" s="4" t="inlineStr">
        <is>
          <t xml:space="preserve"> </t>
        </is>
      </c>
    </row>
    <row r="14">
      <c r="A14" s="4" t="inlineStr">
        <is>
          <t>Weighted Average Fair Value at Grant Date, Vested</t>
        </is>
      </c>
      <c r="C14" s="4" t="inlineStr">
        <is>
          <t xml:space="preserve"> </t>
        </is>
      </c>
    </row>
    <row r="15">
      <c r="A15" s="4" t="inlineStr">
        <is>
          <t>Number of Non-vested Options, Ending Balance</t>
        </is>
      </c>
      <c r="C15" s="4" t="inlineStr">
        <is>
          <t xml:space="preserve"> </t>
        </is>
      </c>
      <c r="D15" s="4" t="inlineStr">
        <is>
          <t xml:space="preserve"> </t>
        </is>
      </c>
    </row>
    <row r="16">
      <c r="A16" s="4" t="inlineStr">
        <is>
          <t>Weighted Average Fair Value at Grant Date, Ending Balance</t>
        </is>
      </c>
      <c r="C16" s="4" t="inlineStr">
        <is>
          <t xml:space="preserve"> </t>
        </is>
      </c>
      <c r="D16" s="4" t="inlineStr">
        <is>
          <t xml:space="preserve"> </t>
        </is>
      </c>
    </row>
    <row r="17">
      <c r="A17" s="4" t="inlineStr">
        <is>
          <t>Number of Non-vested Options, Exercisable</t>
        </is>
      </c>
      <c r="C17" s="6" t="n">
        <v>566045</v>
      </c>
    </row>
    <row r="18">
      <c r="A18" s="4" t="inlineStr">
        <is>
          <t>Weighted Average Fair Value at Grant Date, Exercisable</t>
        </is>
      </c>
      <c r="C18" s="8" t="n">
        <v>13.91</v>
      </c>
    </row>
    <row r="19">
      <c r="A19" s="4" t="inlineStr">
        <is>
          <t>Number of Non-vested Options, Outstanding</t>
        </is>
      </c>
      <c r="C19" s="6" t="n">
        <v>566045</v>
      </c>
    </row>
    <row r="20">
      <c r="A20" s="4" t="inlineStr">
        <is>
          <t>Weighted Average Fair Value at Grant Date, Outstanding</t>
        </is>
      </c>
      <c r="C20" s="8" t="n">
        <v>13.9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Number of options exercised</t>
        </is>
      </c>
      <c r="B4" s="6" t="n">
        <v>0</v>
      </c>
      <c r="C4" s="6" t="n">
        <v>0</v>
      </c>
      <c r="D4" s="6" t="n">
        <v>0</v>
      </c>
    </row>
    <row r="5">
      <c r="A5" s="4" t="inlineStr">
        <is>
          <t>Number of options, granted</t>
        </is>
      </c>
      <c r="B5" s="6" t="n">
        <v>0</v>
      </c>
      <c r="C5" s="6" t="n">
        <v>0</v>
      </c>
      <c r="D5" s="6" t="n">
        <v>54909</v>
      </c>
    </row>
    <row r="6">
      <c r="A6" s="4" t="inlineStr">
        <is>
          <t>Fair value of stock option</t>
        </is>
      </c>
      <c r="D6" s="5" t="n">
        <v>50000</v>
      </c>
    </row>
    <row r="7">
      <c r="A7" s="4" t="inlineStr">
        <is>
          <t>Stock-based compensation expense</t>
        </is>
      </c>
      <c r="C7" s="5" t="n">
        <v>0</v>
      </c>
      <c r="D7" s="6" t="n">
        <v>49692</v>
      </c>
    </row>
    <row r="8">
      <c r="A8" s="4" t="inlineStr">
        <is>
          <t>Options issued to consultants</t>
        </is>
      </c>
      <c r="C8" s="4" t="inlineStr">
        <is>
          <t xml:space="preserve"> </t>
        </is>
      </c>
      <c r="D8" s="5" t="n">
        <v>101419</v>
      </c>
    </row>
    <row r="9">
      <c r="A9" s="4" t="inlineStr">
        <is>
          <t>Number of options cancelled/forfeited</t>
        </is>
      </c>
      <c r="C9" s="4" t="inlineStr">
        <is>
          <t xml:space="preserve"> </t>
        </is>
      </c>
      <c r="D9" s="6" t="n">
        <v>332512</v>
      </c>
    </row>
    <row r="10">
      <c r="A10" s="4" t="inlineStr">
        <is>
          <t>2015 Equity Incentive Plan [Member]</t>
        </is>
      </c>
    </row>
    <row r="11">
      <c r="A11" s="3" t="inlineStr">
        <is>
          <t>Share-based Compensation Arrangement by Share-based Payment Award [Line Items]</t>
        </is>
      </c>
    </row>
    <row r="12">
      <c r="A12" s="4" t="inlineStr">
        <is>
          <t>Shares authorized and reserved for issuance</t>
        </is>
      </c>
      <c r="B12" s="6" t="n">
        <v>1400000</v>
      </c>
      <c r="C12" s="6" t="n">
        <v>1400000</v>
      </c>
    </row>
    <row r="13">
      <c r="A13" s="4" t="inlineStr">
        <is>
          <t>Percentage of stock issued and outstanding</t>
        </is>
      </c>
      <c r="B13" s="4" t="inlineStr">
        <is>
          <t>5.00%</t>
        </is>
      </c>
      <c r="C13" s="4" t="inlineStr">
        <is>
          <t>5.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Current, Federal</t>
        </is>
      </c>
      <c r="F4" s="4" t="inlineStr">
        <is>
          <t xml:space="preserve"> </t>
        </is>
      </c>
      <c r="G4" s="4" t="inlineStr">
        <is>
          <t xml:space="preserve"> </t>
        </is>
      </c>
    </row>
    <row r="5">
      <c r="A5" s="4" t="inlineStr">
        <is>
          <t>Current, State</t>
        </is>
      </c>
      <c r="F5" s="6" t="n">
        <v>1600</v>
      </c>
      <c r="G5" s="6" t="n">
        <v>1603</v>
      </c>
    </row>
    <row r="6">
      <c r="A6" s="4" t="inlineStr">
        <is>
          <t>Total current</t>
        </is>
      </c>
      <c r="F6" s="6" t="n">
        <v>1600</v>
      </c>
      <c r="G6" s="6" t="n">
        <v>1603</v>
      </c>
    </row>
    <row r="7">
      <c r="A7" s="4" t="inlineStr">
        <is>
          <t>Deferred, Federal</t>
        </is>
      </c>
      <c r="F7" s="4" t="inlineStr">
        <is>
          <t xml:space="preserve"> </t>
        </is>
      </c>
      <c r="G7" s="4" t="inlineStr">
        <is>
          <t xml:space="preserve"> </t>
        </is>
      </c>
    </row>
    <row r="8">
      <c r="A8" s="4" t="inlineStr">
        <is>
          <t>Deferred, State</t>
        </is>
      </c>
      <c r="F8" s="4" t="inlineStr">
        <is>
          <t xml:space="preserve"> </t>
        </is>
      </c>
      <c r="G8" s="4" t="inlineStr">
        <is>
          <t xml:space="preserve"> </t>
        </is>
      </c>
    </row>
    <row r="9">
      <c r="A9" s="4" t="inlineStr">
        <is>
          <t>Total deferred</t>
        </is>
      </c>
      <c r="F9" s="4" t="inlineStr">
        <is>
          <t xml:space="preserve"> </t>
        </is>
      </c>
      <c r="G9" s="4" t="inlineStr">
        <is>
          <t xml:space="preserve"> </t>
        </is>
      </c>
    </row>
    <row r="10">
      <c r="A10" s="4" t="inlineStr">
        <is>
          <t>Provision for income taxes</t>
        </is>
      </c>
      <c r="B10" s="4" t="inlineStr">
        <is>
          <t xml:space="preserve"> </t>
        </is>
      </c>
      <c r="C10" s="4" t="inlineStr">
        <is>
          <t xml:space="preserve"> </t>
        </is>
      </c>
      <c r="D10" s="4" t="inlineStr">
        <is>
          <t xml:space="preserve"> </t>
        </is>
      </c>
      <c r="E10" s="5" t="n">
        <v>1600</v>
      </c>
      <c r="F10" s="5" t="n">
        <v>1600</v>
      </c>
      <c r="G10" s="5" t="n">
        <v>1603</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row>
    <row r="8">
      <c r="A8" s="4" t="inlineStr">
        <is>
          <t>Research and development</t>
        </is>
      </c>
      <c r="B8" s="6" t="n">
        <v>2016</v>
      </c>
      <c r="C8" s="6" t="n">
        <v>9000</v>
      </c>
      <c r="D8" s="6" t="n">
        <v>47516</v>
      </c>
      <c r="E8" s="6" t="n">
        <v>176101</v>
      </c>
      <c r="F8" s="6" t="n">
        <v>340672</v>
      </c>
      <c r="G8" s="6" t="n">
        <v>1095176</v>
      </c>
    </row>
    <row r="9">
      <c r="A9" s="4" t="inlineStr">
        <is>
          <t>General and administrative</t>
        </is>
      </c>
      <c r="B9" s="6" t="n">
        <v>229865</v>
      </c>
      <c r="C9" s="6" t="n">
        <v>123709</v>
      </c>
      <c r="D9" s="6" t="n">
        <v>365289</v>
      </c>
      <c r="E9" s="6" t="n">
        <v>296658</v>
      </c>
      <c r="F9" s="6" t="n">
        <v>484342</v>
      </c>
      <c r="G9" s="6" t="n">
        <v>1352258</v>
      </c>
    </row>
    <row r="10">
      <c r="A10" s="4" t="inlineStr">
        <is>
          <t>Total operating expenses</t>
        </is>
      </c>
      <c r="B10" s="6" t="n">
        <v>231881</v>
      </c>
      <c r="C10" s="6" t="n">
        <v>132709</v>
      </c>
      <c r="D10" s="6" t="n">
        <v>412805</v>
      </c>
      <c r="E10" s="6" t="n">
        <v>472759</v>
      </c>
      <c r="F10" s="6" t="n">
        <v>825014</v>
      </c>
      <c r="G10" s="6" t="n">
        <v>2447434</v>
      </c>
    </row>
    <row r="11">
      <c r="A11" s="4" t="inlineStr">
        <is>
          <t>Loss from operations</t>
        </is>
      </c>
      <c r="B11" s="6" t="n">
        <v>-231881</v>
      </c>
      <c r="C11" s="6" t="n">
        <v>-132709</v>
      </c>
      <c r="D11" s="6" t="n">
        <v>-412805</v>
      </c>
      <c r="E11" s="6" t="n">
        <v>-472759</v>
      </c>
      <c r="F11" s="6" t="n">
        <v>-825014</v>
      </c>
      <c r="G11" s="6" t="n">
        <v>-2447434</v>
      </c>
    </row>
    <row r="12">
      <c r="A12" s="3" t="inlineStr">
        <is>
          <t>Other expenses</t>
        </is>
      </c>
    </row>
    <row r="13">
      <c r="A13" s="4" t="inlineStr">
        <is>
          <t>Interest expense, net – related party</t>
        </is>
      </c>
      <c r="B13" s="6" t="n">
        <v>-260017</v>
      </c>
      <c r="C13" s="6" t="n">
        <v>-247321</v>
      </c>
      <c r="D13" s="6" t="n">
        <v>-510840</v>
      </c>
      <c r="E13" s="6" t="n">
        <v>-502571</v>
      </c>
      <c r="F13" s="6" t="n">
        <v>-998076</v>
      </c>
      <c r="G13" s="6" t="n">
        <v>-975774</v>
      </c>
    </row>
    <row r="14">
      <c r="A14" s="4" t="inlineStr">
        <is>
          <t>Loss before provision for income taxes</t>
        </is>
      </c>
      <c r="B14" s="6" t="n">
        <v>-491898</v>
      </c>
      <c r="C14" s="6" t="n">
        <v>-380030</v>
      </c>
      <c r="D14" s="6" t="n">
        <v>-923645</v>
      </c>
      <c r="E14" s="6" t="n">
        <v>-975330</v>
      </c>
      <c r="F14" s="6" t="n">
        <v>-1823090</v>
      </c>
      <c r="G14" s="6" t="n">
        <v>-3423208</v>
      </c>
    </row>
    <row r="15">
      <c r="A15" s="4" t="inlineStr">
        <is>
          <t>Provision for income taxes</t>
        </is>
      </c>
      <c r="B15" s="4" t="inlineStr">
        <is>
          <t xml:space="preserve"> </t>
        </is>
      </c>
      <c r="C15" s="4" t="inlineStr">
        <is>
          <t xml:space="preserve"> </t>
        </is>
      </c>
      <c r="D15" s="4" t="inlineStr">
        <is>
          <t xml:space="preserve"> </t>
        </is>
      </c>
      <c r="E15" s="6" t="n">
        <v>1600</v>
      </c>
      <c r="F15" s="6" t="n">
        <v>1600</v>
      </c>
      <c r="G15" s="6" t="n">
        <v>1603</v>
      </c>
    </row>
    <row r="16">
      <c r="A16" s="4" t="inlineStr">
        <is>
          <t>Net Loss</t>
        </is>
      </c>
      <c r="B16" s="5" t="n">
        <v>-491898</v>
      </c>
      <c r="C16" s="5" t="n">
        <v>-380030</v>
      </c>
      <c r="D16" s="5" t="n">
        <v>-923645</v>
      </c>
      <c r="E16" s="5" t="n">
        <v>-976930</v>
      </c>
      <c r="F16" s="5" t="n">
        <v>-1824690</v>
      </c>
      <c r="G16" s="5" t="n">
        <v>-3424811</v>
      </c>
    </row>
    <row r="17">
      <c r="A17" s="4" t="inlineStr">
        <is>
          <t>Weighted average shares outstanding – basic and diluted</t>
        </is>
      </c>
      <c r="B17" s="6" t="n">
        <v>7278334</v>
      </c>
      <c r="C17" s="6" t="n">
        <v>7278334</v>
      </c>
      <c r="D17" s="6" t="n">
        <v>7278334</v>
      </c>
      <c r="E17" s="6" t="n">
        <v>7278334</v>
      </c>
      <c r="F17" s="6" t="n">
        <v>7278334</v>
      </c>
      <c r="G17" s="6" t="n">
        <v>7290646</v>
      </c>
    </row>
    <row r="18">
      <c r="A18" s="4" t="inlineStr">
        <is>
          <t>Loss per share – basic and diluted</t>
        </is>
      </c>
      <c r="B18" s="8" t="n">
        <v>-0.07000000000000001</v>
      </c>
      <c r="C18" s="8" t="n">
        <v>-0.05</v>
      </c>
      <c r="D18" s="8" t="n">
        <v>-0.13</v>
      </c>
      <c r="E18" s="8" t="n">
        <v>-0.13</v>
      </c>
      <c r="F18" s="8" t="n">
        <v>-0.25</v>
      </c>
      <c r="G18" s="8" t="n">
        <v>-0.4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Income Tax Disclosure [Abstract]</t>
        </is>
      </c>
    </row>
    <row r="3">
      <c r="A3" s="4" t="inlineStr">
        <is>
          <t>Net operating losses</t>
        </is>
      </c>
      <c r="B3" s="5" t="n">
        <v>8749000</v>
      </c>
      <c r="C3" s="5" t="n">
        <v>8242000</v>
      </c>
    </row>
    <row r="4">
      <c r="A4" s="4" t="inlineStr">
        <is>
          <t>Accrued expenses</t>
        </is>
      </c>
      <c r="B4" s="6" t="n">
        <v>693000</v>
      </c>
      <c r="C4" s="6" t="n">
        <v>693000</v>
      </c>
    </row>
    <row r="5">
      <c r="A5" s="4" t="inlineStr">
        <is>
          <t>R&amp;D credits</t>
        </is>
      </c>
      <c r="B5" s="6" t="n">
        <v>619000</v>
      </c>
      <c r="C5" s="6" t="n">
        <v>598000</v>
      </c>
    </row>
    <row r="6">
      <c r="A6" s="4" t="inlineStr">
        <is>
          <t>Stock compensation</t>
        </is>
      </c>
      <c r="B6" s="6" t="n">
        <v>8287000</v>
      </c>
      <c r="C6" s="6" t="n">
        <v>8287000</v>
      </c>
    </row>
    <row r="7">
      <c r="A7" s="4" t="inlineStr">
        <is>
          <t>Total</t>
        </is>
      </c>
      <c r="B7" s="6" t="n">
        <v>18348000</v>
      </c>
      <c r="C7" s="6" t="n">
        <v>17820000</v>
      </c>
    </row>
    <row r="8">
      <c r="A8" s="4" t="inlineStr">
        <is>
          <t>Less: Valuation allowance</t>
        </is>
      </c>
      <c r="B8" s="6" t="n">
        <v>-18348000</v>
      </c>
      <c r="C8" s="6" t="n">
        <v>-17820000</v>
      </c>
    </row>
    <row r="9">
      <c r="A9" s="4" t="inlineStr">
        <is>
          <t>Deferred tax assets</t>
        </is>
      </c>
      <c r="B9" s="4" t="inlineStr">
        <is>
          <t xml:space="preserve"> </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6.90%</t>
        </is>
      </c>
      <c r="C5" s="4" t="inlineStr">
        <is>
          <t>6.30%</t>
        </is>
      </c>
    </row>
    <row r="6">
      <c r="A6" s="4" t="inlineStr">
        <is>
          <t>Nondeductible permanent items</t>
        </is>
      </c>
      <c r="B6" s="4" t="inlineStr">
        <is>
          <t>(0.20%)</t>
        </is>
      </c>
      <c r="C6" s="4" t="inlineStr">
        <is>
          <t>(0.40%)</t>
        </is>
      </c>
    </row>
    <row r="7">
      <c r="A7" s="4" t="inlineStr">
        <is>
          <t>Deferred tax rate change</t>
        </is>
      </c>
      <c r="C7" s="4" t="inlineStr">
        <is>
          <t>(2.10%)</t>
        </is>
      </c>
    </row>
    <row r="8">
      <c r="A8" s="4" t="inlineStr">
        <is>
          <t>Research and development credit</t>
        </is>
      </c>
      <c r="B8" s="4" t="inlineStr">
        <is>
          <t>1.20%</t>
        </is>
      </c>
      <c r="C8" s="4" t="inlineStr">
        <is>
          <t>1.90%</t>
        </is>
      </c>
    </row>
    <row r="9">
      <c r="A9" s="4" t="inlineStr">
        <is>
          <t>Change in valuation allowance</t>
        </is>
      </c>
      <c r="B9" s="4" t="inlineStr">
        <is>
          <t>(28.90%)</t>
        </is>
      </c>
      <c r="C9" s="4" t="inlineStr">
        <is>
          <t>(26.70%)</t>
        </is>
      </c>
    </row>
    <row r="10">
      <c r="A10" s="4" t="inlineStr">
        <is>
          <t>Income tax provision</t>
        </is>
      </c>
      <c r="B10" s="4" t="inlineStr">
        <is>
          <t>0.00%</t>
        </is>
      </c>
      <c r="C10"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29860000</v>
      </c>
      <c r="C4" s="5" t="n">
        <v>31254000</v>
      </c>
    </row>
    <row r="5">
      <c r="A5" s="4" t="inlineStr">
        <is>
          <t>Net operating loss carryforwards expiration, description</t>
        </is>
      </c>
      <c r="B5" s="4" t="inlineStr">
        <is>
          <t>expire in 2021</t>
        </is>
      </c>
    </row>
    <row r="6">
      <c r="A6" s="4" t="inlineStr">
        <is>
          <t>Deferred tax assets valuation allowance</t>
        </is>
      </c>
      <c r="B6" s="5" t="n">
        <v>18348000</v>
      </c>
      <c r="C6" s="5" t="n">
        <v>17820000</v>
      </c>
    </row>
    <row r="7">
      <c r="A7" s="4" t="inlineStr">
        <is>
          <t>Deferred tax asset changes in valuation allowance</t>
        </is>
      </c>
      <c r="B7" s="5" t="n">
        <v>528000</v>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Compensation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Collaborative Arrangement and Arrangement Other than Collaborative [Line Items]</t>
        </is>
      </c>
    </row>
    <row r="4">
      <c r="A4" s="4" t="inlineStr">
        <is>
          <t>Deferred compensation</t>
        </is>
      </c>
      <c r="B4" s="5" t="n">
        <v>282500</v>
      </c>
      <c r="C4" s="5" t="n">
        <v>252500</v>
      </c>
      <c r="D4" s="5" t="n">
        <v>192500</v>
      </c>
    </row>
    <row r="5">
      <c r="A5" s="4" t="inlineStr">
        <is>
          <t>October 2016 Note Purchase Agreement [Member]</t>
        </is>
      </c>
    </row>
    <row r="6">
      <c r="A6" s="3" t="inlineStr">
        <is>
          <t>Collaborative Arrangement and Arrangement Other than Collaborative [Line Items]</t>
        </is>
      </c>
    </row>
    <row r="7">
      <c r="A7" s="4" t="inlineStr">
        <is>
          <t>Percentage of earned deferred compensation</t>
        </is>
      </c>
      <c r="B7" s="4" t="inlineStr">
        <is>
          <t>20.00%</t>
        </is>
      </c>
      <c r="C7" s="4" t="inlineStr">
        <is>
          <t>20.00%</t>
        </is>
      </c>
    </row>
    <row r="8">
      <c r="A8" s="4" t="inlineStr">
        <is>
          <t>October 2016 Note Purchase Agreement [Member] | Non-current Stockholders [Member]</t>
        </is>
      </c>
    </row>
    <row r="9">
      <c r="A9" s="3" t="inlineStr">
        <is>
          <t>Collaborative Arrangement and Arrangement Other than Collaborative [Line Items]</t>
        </is>
      </c>
    </row>
    <row r="10">
      <c r="A10" s="4" t="inlineStr">
        <is>
          <t>Percentage of earned deferred compensation</t>
        </is>
      </c>
      <c r="B10" s="4" t="inlineStr">
        <is>
          <t>20.00%</t>
        </is>
      </c>
      <c r="C10" s="4" t="inlineStr">
        <is>
          <t>20.00%</t>
        </is>
      </c>
    </row>
    <row r="11">
      <c r="A11" s="4" t="inlineStr">
        <is>
          <t>Cumulative funding to be received</t>
        </is>
      </c>
      <c r="B11" s="5" t="n">
        <v>5000000</v>
      </c>
      <c r="C11" s="5" t="n">
        <v>5000000</v>
      </c>
    </row>
    <row r="12">
      <c r="A12" s="4" t="inlineStr">
        <is>
          <t>Separation Agreement [Member]</t>
        </is>
      </c>
    </row>
    <row r="13">
      <c r="A13" s="3" t="inlineStr">
        <is>
          <t>Collaborative Arrangement and Arrangement Other than Collaborative [Line Items]</t>
        </is>
      </c>
    </row>
    <row r="14">
      <c r="A14" s="4" t="inlineStr">
        <is>
          <t>Deferred compensation forfeited and written off</t>
        </is>
      </c>
      <c r="D14" s="5" t="n">
        <v>37916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UCLA TDG [Member]</t>
        </is>
      </c>
    </row>
    <row r="4">
      <c r="A4" s="3" t="inlineStr">
        <is>
          <t>Product Liability Contingency [Line Items]</t>
        </is>
      </c>
    </row>
    <row r="5">
      <c r="A5" s="4" t="inlineStr">
        <is>
          <t>License commitment fee</t>
        </is>
      </c>
      <c r="B5" s="5" t="n">
        <v>500000</v>
      </c>
      <c r="D5" s="5" t="n">
        <v>500000</v>
      </c>
    </row>
    <row r="6">
      <c r="A6" s="4" t="inlineStr">
        <is>
          <t>Percentage of amount raised in private placement</t>
        </is>
      </c>
      <c r="B6" s="4" t="inlineStr">
        <is>
          <t>2.00%</t>
        </is>
      </c>
      <c r="D6" s="4" t="inlineStr">
        <is>
          <t>2.00%</t>
        </is>
      </c>
    </row>
    <row r="7">
      <c r="A7" s="4" t="inlineStr">
        <is>
          <t>License Agreement [Member]</t>
        </is>
      </c>
    </row>
    <row r="8">
      <c r="A8" s="3" t="inlineStr">
        <is>
          <t>Product Liability Contingency [Line Items]</t>
        </is>
      </c>
    </row>
    <row r="9">
      <c r="A9" s="4" t="inlineStr">
        <is>
          <t>Payment of UCLA TDG annual maintenance fee</t>
        </is>
      </c>
      <c r="B9" s="5" t="n">
        <v>10000</v>
      </c>
      <c r="D9" s="5" t="n">
        <v>10000</v>
      </c>
    </row>
    <row r="10">
      <c r="A10" s="4" t="inlineStr">
        <is>
          <t>Percentage of commercial sale of the licensed product equal to net sales</t>
        </is>
      </c>
      <c r="B10" s="4" t="inlineStr">
        <is>
          <t>3.00%</t>
        </is>
      </c>
      <c r="D10" s="4" t="inlineStr">
        <is>
          <t>3.00%</t>
        </is>
      </c>
    </row>
    <row r="11">
      <c r="A11" s="4" t="inlineStr">
        <is>
          <t>License Agreement [Member] | UCLA TDG [Member]</t>
        </is>
      </c>
    </row>
    <row r="12">
      <c r="A12" s="3" t="inlineStr">
        <is>
          <t>Product Liability Contingency [Line Items]</t>
        </is>
      </c>
    </row>
    <row r="13">
      <c r="A13" s="4" t="inlineStr">
        <is>
          <t>License commitment fee</t>
        </is>
      </c>
      <c r="B13" s="5" t="n">
        <v>45500</v>
      </c>
      <c r="C13" s="5" t="n">
        <v>0</v>
      </c>
      <c r="D13" s="5" t="n">
        <v>102293</v>
      </c>
      <c r="E13" s="5" t="n">
        <v>224053</v>
      </c>
    </row>
    <row r="14">
      <c r="A14" s="4" t="inlineStr">
        <is>
          <t>License Agreement [Member] | UCLA TDG [Member] | First Subject in Feasibility Study [Member]</t>
        </is>
      </c>
    </row>
    <row r="15">
      <c r="A15" s="3" t="inlineStr">
        <is>
          <t>Product Liability Contingency [Line Items]</t>
        </is>
      </c>
    </row>
    <row r="16">
      <c r="A16" s="4" t="inlineStr">
        <is>
          <t>License commitment fee</t>
        </is>
      </c>
      <c r="B16" s="6" t="n">
        <v>100000</v>
      </c>
      <c r="D16" s="6" t="n">
        <v>100000</v>
      </c>
    </row>
    <row r="17">
      <c r="A17" s="4" t="inlineStr">
        <is>
          <t>License Agreement [Member] | UCLA TDG [Member] | First Subject in Pivotal Study [Member]</t>
        </is>
      </c>
    </row>
    <row r="18">
      <c r="A18" s="3" t="inlineStr">
        <is>
          <t>Product Liability Contingency [Line Items]</t>
        </is>
      </c>
    </row>
    <row r="19">
      <c r="A19" s="4" t="inlineStr">
        <is>
          <t>License commitment fee</t>
        </is>
      </c>
      <c r="B19" s="6" t="n">
        <v>250000</v>
      </c>
      <c r="D19" s="6" t="n">
        <v>250000</v>
      </c>
    </row>
    <row r="20">
      <c r="A20" s="4" t="inlineStr">
        <is>
          <t>License Agreement [Member] | UCLA TDG [Member] | Pre-Market Approval of Licensed Product or Licensed Method [Member]</t>
        </is>
      </c>
    </row>
    <row r="21">
      <c r="A21" s="3" t="inlineStr">
        <is>
          <t>Product Liability Contingency [Line Items]</t>
        </is>
      </c>
    </row>
    <row r="22">
      <c r="A22" s="4" t="inlineStr">
        <is>
          <t>License commitment fee</t>
        </is>
      </c>
      <c r="B22" s="6" t="n">
        <v>500000</v>
      </c>
      <c r="D22" s="6" t="n">
        <v>500000</v>
      </c>
    </row>
    <row r="23">
      <c r="A23" s="4" t="inlineStr">
        <is>
          <t>License Agreement [Member] | UCLA TDG [Member] | First Commercial Sale of Licensed Product or Licensed Method [Member]</t>
        </is>
      </c>
    </row>
    <row r="24">
      <c r="A24" s="3" t="inlineStr">
        <is>
          <t>Product Liability Contingency [Line Items]</t>
        </is>
      </c>
    </row>
    <row r="25">
      <c r="A25" s="4" t="inlineStr">
        <is>
          <t>License commitment fee</t>
        </is>
      </c>
      <c r="B25" s="5" t="n">
        <v>1000000</v>
      </c>
      <c r="D25" s="5" t="n">
        <v>1000000</v>
      </c>
    </row>
    <row r="26">
      <c r="A26" s="4" t="inlineStr">
        <is>
          <t>License Agreement [Member] | UCLA TDG [Member] | Minimum [Member]</t>
        </is>
      </c>
    </row>
    <row r="27">
      <c r="A27" s="3" t="inlineStr">
        <is>
          <t>Product Liability Contingency [Line Items]</t>
        </is>
      </c>
    </row>
    <row r="28">
      <c r="A28" s="4" t="inlineStr">
        <is>
          <t>Percentage of commercial sale of the licensed product equal to net sales</t>
        </is>
      </c>
      <c r="B28" s="4" t="inlineStr">
        <is>
          <t>10.00%</t>
        </is>
      </c>
      <c r="D28" s="4" t="inlineStr">
        <is>
          <t>10.00%</t>
        </is>
      </c>
    </row>
    <row r="29">
      <c r="A29" s="4" t="inlineStr">
        <is>
          <t>License Agreement [Member] | UCLA TDG [Member] | Maximum [Member]</t>
        </is>
      </c>
    </row>
    <row r="30">
      <c r="A30" s="3" t="inlineStr">
        <is>
          <t>Product Liability Contingency [Line Items]</t>
        </is>
      </c>
    </row>
    <row r="31">
      <c r="A31" s="4" t="inlineStr">
        <is>
          <t>Percentage of commercial sale of the licensed product equal to net sales</t>
        </is>
      </c>
      <c r="B31" s="4" t="inlineStr">
        <is>
          <t>20.00%</t>
        </is>
      </c>
      <c r="D31" s="4" t="inlineStr">
        <is>
          <t>20.00%</t>
        </is>
      </c>
    </row>
    <row r="32">
      <c r="A32" s="4" t="inlineStr">
        <is>
          <t>License Agreement [Member] | Third Party [Member]</t>
        </is>
      </c>
    </row>
    <row r="33">
      <c r="A33" s="3" t="inlineStr">
        <is>
          <t>Product Liability Contingency [Line Items]</t>
        </is>
      </c>
    </row>
    <row r="34">
      <c r="A34" s="4" t="inlineStr">
        <is>
          <t>Reduced royalty percentage</t>
        </is>
      </c>
      <c r="B34" s="4" t="inlineStr">
        <is>
          <t>0.333%</t>
        </is>
      </c>
      <c r="D34" s="4" t="inlineStr">
        <is>
          <t>0.333%</t>
        </is>
      </c>
    </row>
    <row r="35">
      <c r="A35" s="4" t="inlineStr">
        <is>
          <t>License Agreement [Member] | First Commercial Sale [Member]</t>
        </is>
      </c>
    </row>
    <row r="36">
      <c r="A36" s="3" t="inlineStr">
        <is>
          <t>Product Liability Contingency [Line Items]</t>
        </is>
      </c>
    </row>
    <row r="37">
      <c r="A37" s="4" t="inlineStr">
        <is>
          <t>Annual minimum royalty for life of the patent rights</t>
        </is>
      </c>
      <c r="B37" s="5" t="n">
        <v>50000</v>
      </c>
      <c r="D37" s="5" t="n">
        <v>50000</v>
      </c>
    </row>
    <row r="38">
      <c r="A38" s="4" t="inlineStr">
        <is>
          <t>License Agreement [Member] | After First Commercial Sale [Member]</t>
        </is>
      </c>
    </row>
    <row r="39">
      <c r="A39" s="3" t="inlineStr">
        <is>
          <t>Product Liability Contingency [Line Items]</t>
        </is>
      </c>
    </row>
    <row r="40">
      <c r="A40" s="4" t="inlineStr">
        <is>
          <t>Annual minimum royalty for life of the patent rights</t>
        </is>
      </c>
      <c r="B40" s="5" t="n">
        <v>250000</v>
      </c>
      <c r="D40" s="5" t="n">
        <v>25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ubsequent Events (Details Narrative) - USD ($)</t>
        </is>
      </c>
      <c r="B1" s="2" t="inlineStr">
        <is>
          <t>Jun. 24, 2021</t>
        </is>
      </c>
      <c r="C1" s="2" t="inlineStr">
        <is>
          <t>Aug. 08, 2021</t>
        </is>
      </c>
      <c r="D1" s="2" t="inlineStr">
        <is>
          <t>Dec. 31, 2020</t>
        </is>
      </c>
    </row>
    <row r="2">
      <c r="A2" s="4" t="inlineStr">
        <is>
          <t>Director [Member]</t>
        </is>
      </c>
    </row>
    <row r="3">
      <c r="A3" s="3" t="inlineStr">
        <is>
          <t>Subsequent Event [Line Items]</t>
        </is>
      </c>
    </row>
    <row r="4">
      <c r="A4" s="4" t="inlineStr">
        <is>
          <t>Resrve stock split, description</t>
        </is>
      </c>
      <c r="B4" s="4" t="inlineStr">
        <is>
          <t>our board of directors authorized an amendment to our certificate of incorporation to approve a reverse split of the Company’s
outstanding common stock at a ratio of 1 for 2.5. The amendment will not become effective until at least 20 days after the information
statement has been distributed to the stockholders of the Company and only in conjunction with the Company’s Common Stock being
listed on the Nasdaq Capital Market.</t>
        </is>
      </c>
    </row>
    <row r="5">
      <c r="A5" s="4" t="inlineStr">
        <is>
          <t>Second Credit Facility [Member]</t>
        </is>
      </c>
    </row>
    <row r="6">
      <c r="A6" s="3" t="inlineStr">
        <is>
          <t>Subsequent Event [Line Items]</t>
        </is>
      </c>
    </row>
    <row r="7">
      <c r="A7" s="4" t="inlineStr">
        <is>
          <t>Line of credit</t>
        </is>
      </c>
      <c r="D7" s="5" t="n">
        <v>75697</v>
      </c>
    </row>
    <row r="8">
      <c r="A8" s="4" t="inlineStr">
        <is>
          <t>Third Credit Facility [Member] | Subsequent Event [Member]</t>
        </is>
      </c>
    </row>
    <row r="9">
      <c r="A9" s="3" t="inlineStr">
        <is>
          <t>Subsequent Event [Line Items]</t>
        </is>
      </c>
    </row>
    <row r="10">
      <c r="A10" s="4" t="inlineStr">
        <is>
          <t>Drawn additional amount against credit facility</t>
        </is>
      </c>
      <c r="C10" s="5" t="n">
        <v>148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26449</v>
      </c>
      <c r="C2" s="5" t="n">
        <v>54990797</v>
      </c>
      <c r="D2" s="5" t="n">
        <v>-63615421</v>
      </c>
      <c r="E2" s="5" t="n">
        <v>-8598175</v>
      </c>
    </row>
    <row r="3">
      <c r="A3" s="4" t="inlineStr">
        <is>
          <t>Beginning Balance, shares at Dec. 31, 2018</t>
        </is>
      </c>
      <c r="B3" s="6" t="n">
        <v>26448881</v>
      </c>
    </row>
    <row r="4">
      <c r="A4" s="4" t="inlineStr">
        <is>
          <t>Fair value of vested stock options issued to employees</t>
        </is>
      </c>
      <c r="B4" s="4" t="inlineStr">
        <is>
          <t xml:space="preserve"> </t>
        </is>
      </c>
      <c r="C4" s="6" t="n">
        <v>49692</v>
      </c>
      <c r="D4" s="4" t="inlineStr">
        <is>
          <t xml:space="preserve"> </t>
        </is>
      </c>
      <c r="E4" s="6" t="n">
        <v>49692</v>
      </c>
    </row>
    <row r="5">
      <c r="A5" s="4" t="inlineStr">
        <is>
          <t>Fair value of unvested stock options issued to consultants</t>
        </is>
      </c>
      <c r="B5" s="4" t="inlineStr">
        <is>
          <t xml:space="preserve"> </t>
        </is>
      </c>
      <c r="C5" s="6" t="n">
        <v>101419</v>
      </c>
      <c r="D5" s="4" t="inlineStr">
        <is>
          <t xml:space="preserve"> </t>
        </is>
      </c>
      <c r="E5" s="6" t="n">
        <v>101419</v>
      </c>
    </row>
    <row r="6">
      <c r="A6" s="4" t="inlineStr">
        <is>
          <t>Shares issued to related party for collateral pursuant to outstanding secured convertible note agreements</t>
        </is>
      </c>
      <c r="B6" s="5" t="n">
        <v>4255</v>
      </c>
      <c r="C6" s="4" t="inlineStr">
        <is>
          <t xml:space="preserve"> </t>
        </is>
      </c>
      <c r="D6" s="4" t="inlineStr">
        <is>
          <t xml:space="preserve"> </t>
        </is>
      </c>
      <c r="E6" s="6" t="n">
        <v>4255</v>
      </c>
    </row>
    <row r="7">
      <c r="A7" s="4" t="inlineStr">
        <is>
          <t>Shares issued to related party for collateral pursuant to outstanding secured convertible note agreements, shares</t>
        </is>
      </c>
      <c r="B7" s="6" t="n">
        <v>4255319</v>
      </c>
    </row>
    <row r="8">
      <c r="A8" s="4" t="inlineStr">
        <is>
          <t>Forfeit restricted shares</t>
        </is>
      </c>
      <c r="B8" s="5" t="n">
        <v>-22</v>
      </c>
      <c r="C8" s="6" t="n">
        <v>22</v>
      </c>
      <c r="D8" s="4" t="inlineStr">
        <is>
          <t xml:space="preserve"> </t>
        </is>
      </c>
      <c r="E8" s="4" t="inlineStr">
        <is>
          <t xml:space="preserve"> </t>
        </is>
      </c>
    </row>
    <row r="9">
      <c r="A9" s="4" t="inlineStr">
        <is>
          <t>Forfeit restricted shares, shares</t>
        </is>
      </c>
      <c r="B9" s="6" t="n">
        <v>-21610</v>
      </c>
    </row>
    <row r="10">
      <c r="A10" s="4" t="inlineStr">
        <is>
          <t>Net Loss</t>
        </is>
      </c>
      <c r="B10" s="4" t="inlineStr">
        <is>
          <t xml:space="preserve"> </t>
        </is>
      </c>
      <c r="C10" s="4" t="inlineStr">
        <is>
          <t xml:space="preserve"> </t>
        </is>
      </c>
      <c r="D10" s="6" t="n">
        <v>-3424811</v>
      </c>
      <c r="E10" s="6" t="n">
        <v>-3424811</v>
      </c>
    </row>
    <row r="11">
      <c r="A11" s="4" t="inlineStr">
        <is>
          <t>Ending balance, value at Dec. 31, 2019</t>
        </is>
      </c>
      <c r="B11" s="5" t="n">
        <v>30682</v>
      </c>
      <c r="C11" s="6" t="n">
        <v>55141930</v>
      </c>
      <c r="D11" s="6" t="n">
        <v>-67040232</v>
      </c>
      <c r="E11" s="6" t="n">
        <v>-11867620</v>
      </c>
    </row>
    <row r="12">
      <c r="A12" s="4" t="inlineStr">
        <is>
          <t>Ending Balance, shares at Dec. 31, 2019</t>
        </is>
      </c>
      <c r="B12" s="6" t="n">
        <v>30682590</v>
      </c>
    </row>
    <row r="13">
      <c r="A13" s="4" t="inlineStr">
        <is>
          <t>Net Loss</t>
        </is>
      </c>
      <c r="B13" s="4" t="inlineStr">
        <is>
          <t xml:space="preserve"> </t>
        </is>
      </c>
      <c r="C13" s="4" t="inlineStr">
        <is>
          <t xml:space="preserve"> </t>
        </is>
      </c>
      <c r="D13" s="6" t="n">
        <v>-596900</v>
      </c>
      <c r="E13" s="6" t="n">
        <v>-596900</v>
      </c>
    </row>
    <row r="14">
      <c r="A14" s="4" t="inlineStr">
        <is>
          <t>Ending balance, value at Mar. 31, 2020</t>
        </is>
      </c>
      <c r="B14" s="5" t="n">
        <v>30682</v>
      </c>
      <c r="C14" s="6" t="n">
        <v>55141930</v>
      </c>
      <c r="D14" s="6" t="n">
        <v>-67637132</v>
      </c>
      <c r="E14" s="6" t="n">
        <v>-12464520</v>
      </c>
    </row>
    <row r="15">
      <c r="A15" s="4" t="inlineStr">
        <is>
          <t>Ending Balance, shares at Mar. 31, 2020</t>
        </is>
      </c>
      <c r="B15" s="6" t="n">
        <v>30682590</v>
      </c>
    </row>
    <row r="16">
      <c r="A16" s="4" t="inlineStr">
        <is>
          <t>Beginning balance, value at Dec. 31, 2019</t>
        </is>
      </c>
      <c r="B16" s="5" t="n">
        <v>30682</v>
      </c>
      <c r="C16" s="6" t="n">
        <v>55141930</v>
      </c>
      <c r="D16" s="6" t="n">
        <v>-67040232</v>
      </c>
      <c r="E16" s="6" t="n">
        <v>-11867620</v>
      </c>
    </row>
    <row r="17">
      <c r="A17" s="4" t="inlineStr">
        <is>
          <t>Beginning Balance, shares at Dec. 31, 2019</t>
        </is>
      </c>
      <c r="B17" s="6" t="n">
        <v>30682590</v>
      </c>
    </row>
    <row r="18">
      <c r="A18" s="4" t="inlineStr">
        <is>
          <t>Net Loss</t>
        </is>
      </c>
      <c r="E18" s="6" t="n">
        <v>-976930</v>
      </c>
    </row>
    <row r="19">
      <c r="A19" s="4" t="inlineStr">
        <is>
          <t>Ending balance, value at Jun. 30, 2020</t>
        </is>
      </c>
      <c r="B19" s="5" t="n">
        <v>30682</v>
      </c>
      <c r="C19" s="6" t="n">
        <v>55141930</v>
      </c>
      <c r="D19" s="6" t="n">
        <v>-68017162</v>
      </c>
      <c r="E19" s="6" t="n">
        <v>-12844550</v>
      </c>
    </row>
    <row r="20">
      <c r="A20" s="4" t="inlineStr">
        <is>
          <t>Ending Balance, shares at Jun. 30, 2020</t>
        </is>
      </c>
      <c r="B20" s="6" t="n">
        <v>30682590</v>
      </c>
    </row>
    <row r="21">
      <c r="A21" s="4" t="inlineStr">
        <is>
          <t>Beginning balance, value at Dec. 31, 2019</t>
        </is>
      </c>
      <c r="B21" s="5" t="n">
        <v>30682</v>
      </c>
      <c r="C21" s="6" t="n">
        <v>55141930</v>
      </c>
      <c r="D21" s="6" t="n">
        <v>-67040232</v>
      </c>
      <c r="E21" s="6" t="n">
        <v>-11867620</v>
      </c>
    </row>
    <row r="22">
      <c r="A22" s="4" t="inlineStr">
        <is>
          <t>Beginning Balance, shares at Dec. 31, 2019</t>
        </is>
      </c>
      <c r="B22" s="6" t="n">
        <v>30682590</v>
      </c>
    </row>
    <row r="23">
      <c r="A23" s="4" t="inlineStr">
        <is>
          <t>Net Loss</t>
        </is>
      </c>
      <c r="B23" s="4" t="inlineStr">
        <is>
          <t xml:space="preserve"> </t>
        </is>
      </c>
      <c r="C23" s="4" t="inlineStr">
        <is>
          <t xml:space="preserve"> </t>
        </is>
      </c>
      <c r="D23" s="6" t="n">
        <v>-1824690</v>
      </c>
      <c r="E23" s="6" t="n">
        <v>-1824690</v>
      </c>
    </row>
    <row r="24">
      <c r="A24" s="4" t="inlineStr">
        <is>
          <t>Ending balance, value at Dec. 31, 2020</t>
        </is>
      </c>
      <c r="B24" s="5" t="n">
        <v>30682</v>
      </c>
      <c r="C24" s="6" t="n">
        <v>55141930</v>
      </c>
      <c r="D24" s="6" t="n">
        <v>-68864922</v>
      </c>
      <c r="E24" s="6" t="n">
        <v>-13692310</v>
      </c>
    </row>
    <row r="25">
      <c r="A25" s="4" t="inlineStr">
        <is>
          <t>Ending Balance, shares at Dec. 31, 2020</t>
        </is>
      </c>
      <c r="B25" s="6" t="n">
        <v>30682590</v>
      </c>
    </row>
    <row r="26">
      <c r="A26" s="4" t="inlineStr">
        <is>
          <t>Beginning balance, value at Mar. 31, 2020</t>
        </is>
      </c>
      <c r="B26" s="5" t="n">
        <v>30682</v>
      </c>
      <c r="C26" s="6" t="n">
        <v>55141930</v>
      </c>
      <c r="D26" s="6" t="n">
        <v>-67637132</v>
      </c>
      <c r="E26" s="6" t="n">
        <v>-12464520</v>
      </c>
    </row>
    <row r="27">
      <c r="A27" s="4" t="inlineStr">
        <is>
          <t>Beginning Balance, shares at Mar. 31, 2020</t>
        </is>
      </c>
      <c r="B27" s="6" t="n">
        <v>30682590</v>
      </c>
    </row>
    <row r="28">
      <c r="A28" s="4" t="inlineStr">
        <is>
          <t>Net Loss</t>
        </is>
      </c>
      <c r="B28" s="4" t="inlineStr">
        <is>
          <t xml:space="preserve"> </t>
        </is>
      </c>
      <c r="C28" s="4" t="inlineStr">
        <is>
          <t xml:space="preserve"> </t>
        </is>
      </c>
      <c r="D28" s="6" t="n">
        <v>-380030</v>
      </c>
      <c r="E28" s="6" t="n">
        <v>-380030</v>
      </c>
    </row>
    <row r="29">
      <c r="A29" s="4" t="inlineStr">
        <is>
          <t>Ending balance, value at Jun. 30, 2020</t>
        </is>
      </c>
      <c r="B29" s="5" t="n">
        <v>30682</v>
      </c>
      <c r="C29" s="6" t="n">
        <v>55141930</v>
      </c>
      <c r="D29" s="6" t="n">
        <v>-68017162</v>
      </c>
      <c r="E29" s="6" t="n">
        <v>-12844550</v>
      </c>
    </row>
    <row r="30">
      <c r="A30" s="4" t="inlineStr">
        <is>
          <t>Ending Balance, shares at Jun. 30, 2020</t>
        </is>
      </c>
      <c r="B30" s="6" t="n">
        <v>30682590</v>
      </c>
    </row>
    <row r="31">
      <c r="A31" s="4" t="inlineStr">
        <is>
          <t>Beginning balance, value at Dec. 31, 2020</t>
        </is>
      </c>
      <c r="B31" s="5" t="n">
        <v>30682</v>
      </c>
      <c r="C31" s="6" t="n">
        <v>55141930</v>
      </c>
      <c r="D31" s="6" t="n">
        <v>-68864922</v>
      </c>
      <c r="E31" s="6" t="n">
        <v>-13692310</v>
      </c>
    </row>
    <row r="32">
      <c r="A32" s="4" t="inlineStr">
        <is>
          <t>Beginning Balance, shares at Dec. 31, 2020</t>
        </is>
      </c>
      <c r="B32" s="6" t="n">
        <v>30682590</v>
      </c>
    </row>
    <row r="33">
      <c r="A33" s="4" t="inlineStr">
        <is>
          <t>Net Loss</t>
        </is>
      </c>
      <c r="B33" s="4" t="inlineStr">
        <is>
          <t xml:space="preserve"> </t>
        </is>
      </c>
      <c r="C33" s="4" t="inlineStr">
        <is>
          <t xml:space="preserve"> </t>
        </is>
      </c>
      <c r="D33" s="6" t="n">
        <v>-431747</v>
      </c>
      <c r="E33" s="6" t="n">
        <v>-431747</v>
      </c>
    </row>
    <row r="34">
      <c r="A34" s="4" t="inlineStr">
        <is>
          <t>Ending balance, value at Mar. 31, 2021</t>
        </is>
      </c>
      <c r="B34" s="5" t="n">
        <v>30682</v>
      </c>
      <c r="C34" s="6" t="n">
        <v>55141930</v>
      </c>
      <c r="D34" s="6" t="n">
        <v>-69296669</v>
      </c>
      <c r="E34" s="6" t="n">
        <v>-14124057</v>
      </c>
    </row>
    <row r="35">
      <c r="A35" s="4" t="inlineStr">
        <is>
          <t>Ending Balance, shares at Mar. 31, 2021</t>
        </is>
      </c>
      <c r="B35" s="6" t="n">
        <v>30682590</v>
      </c>
    </row>
    <row r="36">
      <c r="A36" s="4" t="inlineStr">
        <is>
          <t>Beginning balance, value at Dec. 31, 2020</t>
        </is>
      </c>
      <c r="B36" s="5" t="n">
        <v>30682</v>
      </c>
      <c r="C36" s="6" t="n">
        <v>55141930</v>
      </c>
      <c r="D36" s="6" t="n">
        <v>-68864922</v>
      </c>
      <c r="E36" s="6" t="n">
        <v>-13692310</v>
      </c>
    </row>
    <row r="37">
      <c r="A37" s="4" t="inlineStr">
        <is>
          <t>Beginning Balance, shares at Dec. 31, 2020</t>
        </is>
      </c>
      <c r="B37" s="6" t="n">
        <v>30682590</v>
      </c>
    </row>
    <row r="38">
      <c r="A38" s="4" t="inlineStr">
        <is>
          <t>Net Loss</t>
        </is>
      </c>
      <c r="E38" s="6" t="n">
        <v>-923645</v>
      </c>
    </row>
    <row r="39">
      <c r="A39" s="4" t="inlineStr">
        <is>
          <t>Ending balance, value at Jun. 30, 2021</t>
        </is>
      </c>
      <c r="B39" s="5" t="n">
        <v>30682</v>
      </c>
      <c r="C39" s="6" t="n">
        <v>55141930</v>
      </c>
      <c r="D39" s="6" t="n">
        <v>-69788567</v>
      </c>
      <c r="E39" s="6" t="n">
        <v>-14615955</v>
      </c>
    </row>
    <row r="40">
      <c r="A40" s="4" t="inlineStr">
        <is>
          <t>Ending Balance, shares at Jun. 30, 2021</t>
        </is>
      </c>
      <c r="B40" s="6" t="n">
        <v>30682590</v>
      </c>
    </row>
    <row r="41">
      <c r="A41" s="4" t="inlineStr">
        <is>
          <t>Beginning balance, value at Mar. 31, 2021</t>
        </is>
      </c>
      <c r="B41" s="5" t="n">
        <v>30682</v>
      </c>
      <c r="C41" s="6" t="n">
        <v>55141930</v>
      </c>
      <c r="D41" s="6" t="n">
        <v>-69296669</v>
      </c>
      <c r="E41" s="6" t="n">
        <v>-14124057</v>
      </c>
    </row>
    <row r="42">
      <c r="A42" s="4" t="inlineStr">
        <is>
          <t>Beginning Balance, shares at Mar. 31, 2021</t>
        </is>
      </c>
      <c r="B42" s="6" t="n">
        <v>30682590</v>
      </c>
    </row>
    <row r="43">
      <c r="A43" s="4" t="inlineStr">
        <is>
          <t>Net Loss</t>
        </is>
      </c>
      <c r="B43" s="4" t="inlineStr">
        <is>
          <t xml:space="preserve"> </t>
        </is>
      </c>
      <c r="C43" s="4" t="inlineStr">
        <is>
          <t xml:space="preserve"> </t>
        </is>
      </c>
      <c r="D43" s="6" t="n">
        <v>-491898</v>
      </c>
      <c r="E43" s="6" t="n">
        <v>-491898</v>
      </c>
    </row>
    <row r="44">
      <c r="A44" s="4" t="inlineStr">
        <is>
          <t>Ending balance, value at Jun. 30, 2021</t>
        </is>
      </c>
      <c r="B44" s="5" t="n">
        <v>30682</v>
      </c>
      <c r="C44" s="5" t="n">
        <v>55141930</v>
      </c>
      <c r="D44" s="5" t="n">
        <v>-69788567</v>
      </c>
      <c r="E44" s="5" t="n">
        <v>-14615955</v>
      </c>
    </row>
    <row r="45">
      <c r="A45" s="4" t="inlineStr">
        <is>
          <t>Ending Balance, shares at Jun. 30, 2021</t>
        </is>
      </c>
      <c r="B45" s="6" t="n">
        <v>30682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923645</v>
      </c>
      <c r="C4" s="5" t="n">
        <v>-976930</v>
      </c>
      <c r="D4" s="5" t="n">
        <v>-1824690</v>
      </c>
      <c r="E4" s="5" t="n">
        <v>-3424811</v>
      </c>
    </row>
    <row r="5">
      <c r="A5" s="3" t="inlineStr">
        <is>
          <t>Adjustments to reconcile net loss to net cash used in operating activities:</t>
        </is>
      </c>
    </row>
    <row r="6">
      <c r="A6" s="4" t="inlineStr">
        <is>
          <t>Depreciation</t>
        </is>
      </c>
      <c r="D6" s="4" t="inlineStr">
        <is>
          <t xml:space="preserve"> </t>
        </is>
      </c>
      <c r="E6" s="6" t="n">
        <v>50</v>
      </c>
    </row>
    <row r="7">
      <c r="A7" s="4" t="inlineStr">
        <is>
          <t>Stock-based compensation</t>
        </is>
      </c>
      <c r="D7" s="6" t="n">
        <v>0</v>
      </c>
      <c r="E7" s="6" t="n">
        <v>49692</v>
      </c>
    </row>
    <row r="8">
      <c r="A8" s="4" t="inlineStr">
        <is>
          <t>Options issued to consultants</t>
        </is>
      </c>
      <c r="D8" s="4" t="inlineStr">
        <is>
          <t xml:space="preserve"> </t>
        </is>
      </c>
      <c r="E8" s="6" t="n">
        <v>101419</v>
      </c>
    </row>
    <row r="9">
      <c r="A9" s="4" t="inlineStr">
        <is>
          <t>Issuance costs of shares issued to related party for collateral pursuant to outstanding secured convertible note agreements</t>
        </is>
      </c>
      <c r="D9" s="4" t="inlineStr">
        <is>
          <t xml:space="preserve"> </t>
        </is>
      </c>
      <c r="E9" s="6" t="n">
        <v>4255</v>
      </c>
    </row>
    <row r="10">
      <c r="A10" s="4" t="inlineStr">
        <is>
          <t>Forfeiture of deferred compensation</t>
        </is>
      </c>
      <c r="D10" s="4" t="inlineStr">
        <is>
          <t xml:space="preserve"> </t>
        </is>
      </c>
      <c r="E10" s="6" t="n">
        <v>-379167</v>
      </c>
    </row>
    <row r="11">
      <c r="A11" s="4" t="inlineStr">
        <is>
          <t>Interest payable – related party</t>
        </is>
      </c>
      <c r="B11" s="6" t="n">
        <v>510840</v>
      </c>
      <c r="C11" s="6" t="n">
        <v>502571</v>
      </c>
      <c r="D11" s="6" t="n">
        <v>998075</v>
      </c>
      <c r="E11" s="6" t="n">
        <v>253551</v>
      </c>
    </row>
    <row r="12">
      <c r="A12" s="3" t="inlineStr">
        <is>
          <t>Changes in operating assets and liabilities:</t>
        </is>
      </c>
    </row>
    <row r="13">
      <c r="A13" s="4" t="inlineStr">
        <is>
          <t>Prepaid expenses and other current assets</t>
        </is>
      </c>
      <c r="B13" s="4" t="inlineStr">
        <is>
          <t xml:space="preserve"> </t>
        </is>
      </c>
      <c r="C13" s="6" t="n">
        <v>5249</v>
      </c>
      <c r="D13" s="6" t="n">
        <v>6682</v>
      </c>
      <c r="E13" s="6" t="n">
        <v>78606</v>
      </c>
    </row>
    <row r="14">
      <c r="A14" s="4" t="inlineStr">
        <is>
          <t>Accounts payable and accrued expenses</t>
        </is>
      </c>
      <c r="B14" s="6" t="n">
        <v>-381159</v>
      </c>
      <c r="C14" s="6" t="n">
        <v>210098</v>
      </c>
      <c r="D14" s="6" t="n">
        <v>333000</v>
      </c>
      <c r="E14" s="6" t="n">
        <v>-64824</v>
      </c>
    </row>
    <row r="15">
      <c r="A15" s="4" t="inlineStr">
        <is>
          <t>Deferred compensation</t>
        </is>
      </c>
      <c r="B15" s="6" t="n">
        <v>30000</v>
      </c>
      <c r="C15" s="6" t="n">
        <v>30000</v>
      </c>
      <c r="D15" s="6" t="n">
        <v>60000</v>
      </c>
      <c r="E15" s="6" t="n">
        <v>130000</v>
      </c>
    </row>
    <row r="16">
      <c r="A16" s="4" t="inlineStr">
        <is>
          <t>Net cash used in operating activities</t>
        </is>
      </c>
      <c r="B16" s="6" t="n">
        <v>-763964</v>
      </c>
      <c r="C16" s="6" t="n">
        <v>-229012</v>
      </c>
      <c r="D16" s="6" t="n">
        <v>-426933</v>
      </c>
      <c r="E16" s="6" t="n">
        <v>-3251229</v>
      </c>
    </row>
    <row r="17">
      <c r="A17" s="3" t="inlineStr">
        <is>
          <t>Cash flows from financing activities</t>
        </is>
      </c>
    </row>
    <row r="18">
      <c r="A18" s="4" t="inlineStr">
        <is>
          <t>Bank overdraft</t>
        </is>
      </c>
      <c r="B18" s="6" t="n">
        <v>-10609</v>
      </c>
      <c r="C18" s="6" t="n">
        <v>102</v>
      </c>
      <c r="D18" s="6" t="n">
        <v>10609</v>
      </c>
      <c r="E18" s="4" t="inlineStr">
        <is>
          <t xml:space="preserve"> </t>
        </is>
      </c>
    </row>
    <row r="19">
      <c r="A19" s="4" t="inlineStr">
        <is>
          <t>Proceeds from credit facilities – related party</t>
        </is>
      </c>
      <c r="B19" s="6" t="n">
        <v>779011</v>
      </c>
      <c r="C19" s="6" t="n">
        <v>204765</v>
      </c>
      <c r="D19" s="6" t="n">
        <v>392179</v>
      </c>
      <c r="E19" s="6" t="n">
        <v>2320000</v>
      </c>
    </row>
    <row r="20">
      <c r="A20" s="4" t="inlineStr">
        <is>
          <t>Net cash provided by financing activities</t>
        </is>
      </c>
      <c r="B20" s="6" t="n">
        <v>768402</v>
      </c>
      <c r="C20" s="6" t="n">
        <v>204867</v>
      </c>
      <c r="D20" s="6" t="n">
        <v>402788</v>
      </c>
      <c r="E20" s="6" t="n">
        <v>2320000</v>
      </c>
    </row>
    <row r="21">
      <c r="A21" s="4" t="inlineStr">
        <is>
          <t>Net increase (decrease) in cash</t>
        </is>
      </c>
      <c r="B21" s="6" t="n">
        <v>4438</v>
      </c>
      <c r="C21" s="6" t="n">
        <v>-24145</v>
      </c>
      <c r="D21" s="6" t="n">
        <v>-24145</v>
      </c>
      <c r="E21" s="6" t="n">
        <v>-931229</v>
      </c>
    </row>
    <row r="22">
      <c r="A22" s="4" t="inlineStr">
        <is>
          <t>Cash, beginning of period</t>
        </is>
      </c>
      <c r="B22" s="4" t="inlineStr">
        <is>
          <t xml:space="preserve"> </t>
        </is>
      </c>
      <c r="C22" s="6" t="n">
        <v>24145</v>
      </c>
      <c r="D22" s="6" t="n">
        <v>24145</v>
      </c>
      <c r="E22" s="6" t="n">
        <v>955374</v>
      </c>
    </row>
    <row r="23">
      <c r="A23" s="4" t="inlineStr">
        <is>
          <t>Cash, end of period</t>
        </is>
      </c>
      <c r="B23" s="6" t="n">
        <v>4438</v>
      </c>
      <c r="C23" s="4" t="inlineStr">
        <is>
          <t xml:space="preserve"> </t>
        </is>
      </c>
      <c r="D23" s="4" t="inlineStr">
        <is>
          <t xml:space="preserve"> </t>
        </is>
      </c>
      <c r="E23" s="6" t="n">
        <v>24145</v>
      </c>
    </row>
    <row r="24">
      <c r="A24" s="3" t="inlineStr">
        <is>
          <t>Supplemental information</t>
        </is>
      </c>
    </row>
    <row r="25">
      <c r="A25" s="4" t="inlineStr">
        <is>
          <t>Interest paid - related party</t>
        </is>
      </c>
      <c r="B25" s="4" t="inlineStr">
        <is>
          <t xml:space="preserve"> </t>
        </is>
      </c>
      <c r="C25" s="4" t="inlineStr">
        <is>
          <t xml:space="preserve"> </t>
        </is>
      </c>
      <c r="D25" s="4" t="inlineStr">
        <is>
          <t xml:space="preserve"> </t>
        </is>
      </c>
      <c r="E25" s="6" t="n">
        <v>717968</v>
      </c>
    </row>
    <row r="26">
      <c r="A26" s="4" t="inlineStr">
        <is>
          <t>Income taxes paid</t>
        </is>
      </c>
      <c r="B26" s="4" t="inlineStr">
        <is>
          <t xml:space="preserve"> </t>
        </is>
      </c>
      <c r="C26" s="4" t="inlineStr">
        <is>
          <t xml:space="preserve"> </t>
        </is>
      </c>
      <c r="D26" s="4" t="inlineStr">
        <is>
          <t xml:space="preserve"> </t>
        </is>
      </c>
      <c r="E26" s="5" t="n">
        <v>16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The Company</t>
        </is>
      </c>
      <c r="B4" s="4"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On
July 16, 2018, the Company closed a rights offering in which Hankey Capital purchased 3,539,654 15.80 1.00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 1.07 700.0 1.07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June 30, 2021 has incurred accumulated losses of approximately $69.8
million. The Company will continue to incur
significant expenses for development activities for their lead product NELL-1/DBX®. Operating expenditures for the next twelve months
are estimated at $ 6.6 million. The accompanying consolidated financial statements
for the period ended June 30, 2021 have been prepared assuming the Company will continue as a going concern. As reflected in the financial
statements, the Company had a stockholders’ deficit of $ 14,615,955
at June 30, 2021, and incurred a net loss of
$ 923,645 ,
and used net cash in operating activities of $ 763,964
during the six months ended June 30, 2021. These
factors raise substantial doubt about the Company’s ability to continue as a going concern within one year after the date that
the financial statements are issued. In addition, our independent accounting firm, in its audit report to the financial statements included
in our Annual Report for the year ended December 31, 2020, expressed substantial doubt about our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89% 12,491,190 At
June 30, 2021, the Company had $ 308,810 Pursuant
to the October 2016 Note Purchase Agreement, the Company’s management has agreed to defer 20% 50% 5,000,000 </t>
        </is>
      </c>
      <c r="C4" s="4"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On
July 16, 2018, the Company closed a rights offering in which Hankey Capital purchased 3,539,654 15.80 1.00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We
are an “emerging growth company” as defined in the Jumpstart Our Business Startups Act of 2012, which we refer to as the
JOBS Act. We would cease to be an emerging growth company upon the earliest of: (i) the last day of the first fiscal year in which our
annual gross revenues are $ 1.07 700.0 1.07 The
JOBS Act permits an emerging growth company like us to take advantage of an extended transition period to comply with new or revised
accounting standards applicable to public companies. We are choosing to irrevocably “opt out” of this provision and, as a
result, we will comply with new or revised accounting standards as required when they are adopte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December 31, 2020 has incurred accumulated losses of approximately
$ 69.0 6.6 13,692,310 1,824,690 426,933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89 11,712,179 At
December 31, 2020, the Company had $ 387,821 Pursuant
to the October 2016 Note Purchase Agreement, the Company’s management has agreed to defer 20 50 5,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0 was derived from the
audited consolidated financial statements included in the Company’s Annual Report on Form 10-K filed with the SEC on April 15,
2021 (the “2020 Annual Report”). These condensed consolidated financial statements should be read in conjunction with the
Company’s audited financial statements for the year ended December 31, 2020 and notes thereto included in the 2020 Annual Report. The
results of operations for the three and six months ended June 30, 2021 are not necessarily indicative of the results to be expected for
the entire fiscal year ended December 31, 2021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six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Stock
Based Compensation ASC
718, Compensation – Stock Compensation Improvements to Nonemployee
Share-Based Payment Accounting 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Loss
per Common Share The
Company utilizes FASB ASC Topic No. 260, Earnings per Share 23,404,255 Since
the effects of outstanding options, warrants, and the conversion of convertible debt are anti-dilutive for the period ended June 30,
2021 and 2020, shares of common stock underlying these instruments have been excluded from the computation of loss per common share. The
following sets forth the number of shares of common stock underlying outstanding options, warrants, and convertible debt as of June 30,
2021 and 2020: Schedule
of Antidilutive Securities Excluded from Computation of Earnings Per Share
June 30,
2021 2020
Warrants 83,259 833,257
Stock options 480,703 898,557
Convertible promissory notes 12,491,190 10,700,000
13,055,152 12,431,814 New
Accounting Standards In
August 2019,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4" s="4" t="inlineStr">
        <is>
          <t xml:space="preserve">2.
Summary of Significant Accounting Policies Basis
of Presentation The
accompanying consolidated financial statements and related notes include activities of the Company and have been prepared in conformity
with accounting principles generally accepted in the United States of America (“GAAP”).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An
“established trading market” for the Company’s common stock does not exist. The fair value of the shares was determined
based on the then most recent price per share at which we sold common stock to unrelated parties in a private placement during the periods
then ended.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10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Concentration
of Credit Risk and Other Risks and Uncertainties Cash
balances are maintained at financial institutions and, at times, balances may exceed federally insured limits. The Company has never
experienced any losses related to these balances. Federal insurance coverage is $ 250,000 Stock
Based Compensation ASC
718, Compensation – Stock Compensation Improvements to Nonemployee
Share-Based Payment Accounting Income
Taxes Income
taxes are provided for the tax effects of transactions reported in the consolidated financial statements and consist of taxes currently
due and deferred taxes resulting from timing differences in recording of transactions for tax purposes and financial reporting purposes. 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 The
accounting provisions related to uncertain income tax positions require the Company to determine whether any tax position in all open
years meets a more likely than not threshold of being sustained upon examination by the applicable taxing authority. The Company did
no The
Company’s policy is to recognize interest and/or penalties related to income tax matters in income tax expense. No The
Company recognizes the financial statement effects of a tax position when it becomes more likely than not, based upon the technical merits,
that the position will be sustained upon examination.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Loss
per Common Share The
Company utilizes FASB ASC Topic No. 260, Earnings per Share 23,404,255 Since
the effects of outstanding options, warrants, and the conversion of convertible debt are anti-dilutive for the years ended 2020 and 2019,
shares of common stock underlying these instruments have been excluded from the computation of loss per common share. The
following sets forth the number of shares of common stock underlying outstanding options, warrants, and convertible debt as of December
31, 2020 and 2019: Schedule
of Antidilutive Securities Excluded from Computation of Earnings Per Share
2020 2019
December
31,
2020 2019
Warrants 229,601 512,134
Stock options 566,045 566,045
Convertible promissory notes 11,712,179 11,320,000
Anti-dilutive securities outstanding excluded from
computation of diluted net loss per share 12,507,825 12,398,179 New
Accounting Standard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Recent
accounting pronouncements issued by the FASB, including its Emerging Issues Task Force, the American Institute of Certified Public Accountants,
and the Securities and Exchange Commission did not or are not believed by management to have a material impact o 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3.
Accounts Payable and Accrued Expenses Accounts
payable and accrued expenses consist of the following: Schedule of Accounts Payable and Accrued Expenses
December
31, 2020 December
31, 2019
Accounts payable $ 465,396 $ 42,879
Deferred Directors’ fees - 89,517
Total accounts payable and accrued expenses $ 465,396 $ 132,3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35:32Z</dcterms:created>
  <dcterms:modified xmlns:dcterms="http://purl.org/dc/terms/" xmlns:xsi="http://www.w3.org/2001/XMLSchema-instance" xsi:type="dcterms:W3CDTF">2021-08-30T20:35:32Z</dcterms:modified>
</cp:coreProperties>
</file>